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Principles of Consolidation" sheetId="8" r:id="rId8"/>
    <s:sheet name="Basis of Presentation" sheetId="9" r:id="rId9"/>
    <s:sheet name="Reclassifications" sheetId="10" r:id="rId10"/>
    <s:sheet name="Impact of Recently Issued Accou" sheetId="11" r:id="rId11"/>
    <s:sheet name="Stock-Based Compensation" sheetId="12" r:id="rId12"/>
    <s:sheet name="Cash and Cash Equivalents" sheetId="13" r:id="rId13"/>
    <s:sheet name="Short Term Investments" sheetId="14" r:id="rId14"/>
    <s:sheet name="Accounts Receivable" sheetId="15" r:id="rId15"/>
    <s:sheet name="Inventories" sheetId="16" r:id="rId16"/>
    <s:sheet name="Earnings Per Share" sheetId="17" r:id="rId17"/>
    <s:sheet name="Accrued Liabilities" sheetId="18" r:id="rId18"/>
    <s:sheet name="Income Taxes" sheetId="19" r:id="rId19"/>
    <s:sheet name="Fair Value of Financial Instrum" sheetId="20" r:id="rId20"/>
    <s:sheet name="Segment Reporting" sheetId="21" r:id="rId21"/>
    <s:sheet name="Commitments and Contingencies" sheetId="22" r:id="rId22"/>
    <s:sheet name="Line of Credit" sheetId="23" r:id="rId23"/>
    <s:sheet name="Business Combinations" sheetId="24" r:id="rId24"/>
    <s:sheet name="Subsequent Event" sheetId="25" r:id="rId25"/>
    <s:sheet name="Stock-Based Compensation (Table" sheetId="26" r:id="rId26"/>
    <s:sheet name="Accounts Receivable (Tables)" sheetId="27" r:id="rId27"/>
    <s:sheet name="Inventories (Tables)" sheetId="28" r:id="rId28"/>
    <s:sheet name="Earnings Per Share (Tables)" sheetId="29" r:id="rId29"/>
    <s:sheet name="Accrued Liabilities (Tables)" sheetId="30" r:id="rId30"/>
    <s:sheet name="Segment Reporting (Tables)" sheetId="31" r:id="rId31"/>
    <s:sheet name="Business Combinations (Tables)" sheetId="32" r:id="rId32"/>
    <s:sheet name="Stock-Based Compensation - Addi" sheetId="33" r:id="rId33"/>
    <s:sheet name="Assumptions Used to Estimate Th" sheetId="34" r:id="rId34"/>
    <s:sheet name="Fair Value of Option Granted (D" sheetId="35" r:id="rId35"/>
    <s:sheet name="Summary of Stock Option Activit" sheetId="36" r:id="rId36"/>
    <s:sheet name="Summary of Restricted Stock Act" sheetId="37" r:id="rId37"/>
    <s:sheet name="Cash and Cash Equivalents - Add" sheetId="38" r:id="rId38"/>
    <s:sheet name="Short Term Investments - Additi" sheetId="39" r:id="rId39"/>
    <s:sheet name="Accounts Receivable (Detail)" sheetId="40" r:id="rId40"/>
    <s:sheet name="Inventories - Additional Inform" sheetId="41" r:id="rId41"/>
    <s:sheet name="Inventories (Detail)" sheetId="42" r:id="rId42"/>
    <s:sheet name="Earnings Per Share - Additional" sheetId="43" r:id="rId43"/>
    <s:sheet name="Reconciliation of Number of Com" sheetId="44" r:id="rId44"/>
    <s:sheet name="Accrued Liabilities (Detail)" sheetId="45" r:id="rId45"/>
    <s:sheet name="Activity Related to Accrued War" sheetId="46" r:id="rId46"/>
    <s:sheet name="Income Taxes - Additional Infor" sheetId="47" r:id="rId47"/>
    <s:sheet name="Segment Reporting - Additional " sheetId="48" r:id="rId48"/>
    <s:sheet name="Segment Reporting Information (" sheetId="49" r:id="rId49"/>
    <s:sheet name="Commitments and Contingencies -" sheetId="50" r:id="rId50"/>
    <s:sheet name="Line of Credit - Additional Inf" sheetId="51" r:id="rId51"/>
    <s:sheet name="Business Combinations - Additio" sheetId="52" r:id="rId52"/>
    <s:sheet name="Preliminary Allocation of Purch" sheetId="53" r:id="rId53"/>
    <s:sheet name="Subsequent Event - Additional I" sheetId="54" r:id="rId54"/>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Sep. 26, 2015</t>
  </si>
  <si>
    <t>Oct. 29, 2015</t>
  </si>
  <si>
    <t>Document Information [Line Items]</t>
  </si>
  <si>
    <t>Document Type</t>
  </si>
  <si>
    <t>10-Q</t>
  </si>
  <si>
    <t>Amendment Flag</t>
  </si>
  <si>
    <t>false</t>
  </si>
  <si>
    <t>Document Period End Date</t>
  </si>
  <si>
    <t>Sep. 26,
		2015</t>
  </si>
  <si>
    <t>Document Fiscal Year Focus</t>
  </si>
  <si>
    <t>Document Fiscal Period Focus</t>
  </si>
  <si>
    <t>Q3</t>
  </si>
  <si>
    <t>Trading Symbol</t>
  </si>
  <si>
    <t>FARO</t>
  </si>
  <si>
    <t>Entity Registrant Name</t>
  </si>
  <si>
    <t>FARO TECHNOLOG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 net</t>
  </si>
  <si>
    <t>Inventories, net</t>
  </si>
  <si>
    <t>Deferred income tax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and demonstration inventory, net</t>
  </si>
  <si>
    <t>Total assets</t>
  </si>
  <si>
    <t>Current liabilities:</t>
  </si>
  <si>
    <t>Accounts payable</t>
  </si>
  <si>
    <t>Accrued liabilities</t>
  </si>
  <si>
    <t>Current portion of unearned service revenues</t>
  </si>
  <si>
    <t>Customer deposits</t>
  </si>
  <si>
    <t>Total current liabilities</t>
  </si>
  <si>
    <t>Unearned service revenues - less current portion</t>
  </si>
  <si>
    <t>Deferred income tax liability</t>
  </si>
  <si>
    <t>Other long-term liabilities</t>
  </si>
  <si>
    <t>Total liabilities</t>
  </si>
  <si>
    <t>Commitments and contingencies - See Note 16</t>
  </si>
  <si>
    <t xml:space="preserve"> </t>
  </si>
  <si>
    <t>Shareholders' equity:</t>
  </si>
  <si>
    <t>Common stock - par value $.001, 50,000,000 shares authorized; 18,077,594 and 17,997,665 issued; 17,397,359 and 17,317,430 outstanding, respectively</t>
  </si>
  <si>
    <t>Additional paid-in capital</t>
  </si>
  <si>
    <t>Retained earnings</t>
  </si>
  <si>
    <t>Accumulated other comprehensive loss</t>
  </si>
  <si>
    <t>Common stock in treasury, at cost - 680,235 shares</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Sep. 27, 2014</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LOSS) INCOME FROM OPERATIONS</t>
  </si>
  <si>
    <t>OTHER (INCOME) EXPENSE</t>
  </si>
  <si>
    <t>Interest expense (income), net</t>
  </si>
  <si>
    <t>Other expense (income), net</t>
  </si>
  <si>
    <t>(LOSS) INCOME BEFORE INCOME TAX (BENEFIT) EXPENSE</t>
  </si>
  <si>
    <t>INCOME TAX (BENEFIT) EXPENSE</t>
  </si>
  <si>
    <t>NET (LOSS) INCOME</t>
  </si>
  <si>
    <t>NET (LOSS) INCOME PER SHARE - BASIC</t>
  </si>
  <si>
    <t>NET (LOSS) INCOME PER SHARE - DILUTED</t>
  </si>
  <si>
    <t>Weighted average shares - Basic</t>
  </si>
  <si>
    <t>Weighted average shares - Diluted</t>
  </si>
  <si>
    <t>CONDENSED CONSOLIDATED STATEMENTS OF COMPREHENSIVE (LOSS) INCOME - USD ($) $ in Thousands</t>
  </si>
  <si>
    <t>Net (Loss) income</t>
  </si>
  <si>
    <t>Currency translation adjustments, net of tax</t>
  </si>
  <si>
    <t>Comprehensive (loss) income</t>
  </si>
  <si>
    <t>CONDENSED CONSOLIDATED STATEMENTS OF CASH FLOWS - USD ($) $ in Thousands</t>
  </si>
  <si>
    <t>OPERATING ACTIVITIES:</t>
  </si>
  <si>
    <t>Net income</t>
  </si>
  <si>
    <t>Adjustments to reconcile net income to net cash provided by operating activities:</t>
  </si>
  <si>
    <t>Compensation for stock options and restricted stock units</t>
  </si>
  <si>
    <t>Provision for (net recovery of) bad debts</t>
  </si>
  <si>
    <t>Loss on disposal of assets</t>
  </si>
  <si>
    <t>Write-down of inventories</t>
  </si>
  <si>
    <t>Deferred income tax expense (benefit)</t>
  </si>
  <si>
    <t>Income tax benefit from exercise of stock options</t>
  </si>
  <si>
    <t>Decrease (increase) in:</t>
  </si>
  <si>
    <t>Accounts receivable</t>
  </si>
  <si>
    <t>Inventories</t>
  </si>
  <si>
    <t>(Decrease) increase in:</t>
  </si>
  <si>
    <t>Accounts payable and accrued liabilities</t>
  </si>
  <si>
    <t>Unearned service revenues</t>
  </si>
  <si>
    <t>Net cash provided by operating activities</t>
  </si>
  <si>
    <t>INVESTING ACTIVITIES:</t>
  </si>
  <si>
    <t>Purchases of property and equipment</t>
  </si>
  <si>
    <t>Payments for intangible assets</t>
  </si>
  <si>
    <t>Purchase of businesses acquired, net of cash</t>
  </si>
  <si>
    <t>Net cash used in investing activities</t>
  </si>
  <si>
    <t>FINANCING ACTIVITIES:</t>
  </si>
  <si>
    <t>Payments on capital leases</t>
  </si>
  <si>
    <t>Proceeds from issuance of stock, net</t>
  </si>
  <si>
    <t>Net cash provided by financing activities</t>
  </si>
  <si>
    <t>EFFECT OF EXCHANGE RATE CHANGES ON CASH AND CASH EQUIVALENTS</t>
  </si>
  <si>
    <t>DECREASE IN CASH AND CASH EQUIVALENTS</t>
  </si>
  <si>
    <t>CASH AND CASH EQUIVALENTS, BEGINNING OF PERIOD</t>
  </si>
  <si>
    <t>CASH AND CASH EQUIVALENTS, END OF PERIOD</t>
  </si>
  <si>
    <t>Description of Business</t>
  </si>
  <si>
    <t>NOTE 1 – DESCRIPTION OF BUSINESS
FARO Technologies, Inc. and its subsidiaries (collectively
“FARO,” the “Company,” “us,”
“we” or “our”) designs, develops,
manufactures, markets and supports software driven,
three-dimensional (3-D) measurement, imaging and realization
systems. We sell the majority of our products through a direct
sales force across a broad number of customers in a range of
manufacturing, industrial, architecture, surveying, building
construction and law enforcement applications. Our FaroArm®,
FARO Laser ScanArm®, FARO Gage, FARO Laser Tracker™,
FARO 3D Imager AMP, and their companion CAM2® software provide
for Computer-Aided Design, or CAD, based inspection and/or
factory-level statistical process control and high-density
surveying. Together, these products integrate the measurement,
quality inspection, and reverse engineering functions with CAD
software to improve productivity, enhance product quality and
decrease rework and scrap in the manufacturing process. Our FARO
Focus 3D 3D</t>
  </si>
  <si>
    <t>Principles of Consolidation</t>
  </si>
  <si>
    <t>NOTE 2 – PRINCIPLES OF CONSOLIDATION
Our condensed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Foreign currency transaction gains and
losses are included in income.</t>
  </si>
  <si>
    <t>Basis of Presentation</t>
  </si>
  <si>
    <t>NOTE 3 – BASIS OF PRESENTATION
The condensed consolidated financial statements and notes thereto
are unaudited. These statements include all normal recurring
accruals and adjustments considered necessary by management for
their fair presentation in conformity with accounting principles
generally accepted in the United States of America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months and nine months ended September 26, 2015 are not
necessarily indicative of results that may be expected for the year
ending December 31, 2015 or any future interim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14. The accompanying December 31,
2014 consolidated balance sheet has been derived from those audited
consolidated financial statements.</t>
  </si>
  <si>
    <t>Reclassifications</t>
  </si>
  <si>
    <t>NOTE 4 – RECLASSIFICATIONS
Certain prior year amounts have been reclassified in the
accompanying condensed consolidated financial statements to conform
to the current period presentation. For example, certain prior year
inventory balances were reclassified in the accompanying condensed
consolidated financial statements to reflect changes in
management’s expectations. See Note 10, Inventory</t>
  </si>
  <si>
    <t>Impact of Recently Issued Accounting Pronouncements</t>
  </si>
  <si>
    <t>NOTE 5 – IMPACT OF RECENTLY ISSUED ACCOUNTING
PRONOUNCEMENTS
In September 2015, the Financial Accounting Standards Board
(“FASB”) issued Accounting Standards Update
(“ASU”) 2015-16, Business Combinations (Topic 805):
Simplifying the Accounting for Measurement-Period Adjustments
In July 2015, the FASB issued ASU 2015-11, Inventory
(Topic 330): Simplifying the Measurement of Inventory
In May 2014, the FASB issued an amendment to its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To meet those objectives, the FASB issued ASU
No. 2014-09, Revenue from Contracts with Customers: Topic
606 Revenue
from contracts with customers (Topic 606): Deferral of the
Effective Date</t>
  </si>
  <si>
    <t>Stock-Based Compensation</t>
  </si>
  <si>
    <t>NOTE 6 – STOCK-BASED COMPENSATION
Stock-based compensation expense reflects the fair value of
stock-based awards measured at the grant date and is recognized
over the requisite service period.
Annually, we grant restricted stock to our non-employee directors.
These director awards are granted the day following our Annual
Meeting of Shareholders during the second quarter of each fiscal
year and vest the day before our Annual Meeting of Shareholders in
the following year. The fair value of these awards is determined by
using the current market price of our common stock on the grant
date.
Annually, upon approval by our Compensation Committee, we grant
stock options and restricted stock units to certain employees. We
also grant stock options to certain new employees throughout the
year. These awards are non-performance-based subject only to
time-based vesting, and vest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In the first quarter of 2015, we granted performance-based stock
options and restricted stock units to certain executives. If the
applicable performance goals or strategic objectives are achieved,
these awards will vest in three equal annual installments beginning
one year after the grant date. The fair value of each of these
stock-based awards is determined by using (a) the current
market price of our common stock on the grant date in the case of
restricted stock units or (b) the Black-Scholes option
valuation model in the case of stock options. The related
stock-based compensation expense is recognized over the requisite
service period, taking into account the probability that we will
satisfy the performance goals or strategic objectives. There were
no performance-based stock options or restricted stock units
granted in the second or third quarter of 2015.
In the first quarter of 2015, we also granted performance-based
stock options and restricted stock units that include a three-year
market condition. The fair value of these awards is determined by
using the Monte Carlo Simulation valuation model. We expense these
market condition awards over the three-year vesting period
regardless of the value that the award recipients ultimately
receive. There were no performance-based stock options or
restricted stock units granted in the second or third quarter of
2015.
The Black-Scholes and Monte Carlo Simulation valuation models
incorporate assumptions as to stock price volatility, the expected
life of options or awards, a risk-free interest rate and dividend
yield. The weighted average fair value of the stock options and
restricted stock units that were granted during the first nine
months of 2015 and valued based on the Monte Carlo Simulation
valuation model was $19.97 and $44.45, respectively. The
assumptions used to estimate the fair value of the
performance-based stock options and restricted stock units granted
during the first nine months of 2015 under the Monte Carlo
Simulation model are as follows:
Nine Months Ended
September 26, 2015 September 27, 2014
Risk-free interest rate 0.95% - 1.48%
—
Expected dividend yield 0%
—
Expected option life 4 years
—
Expected volatility 44.5%
—
Weighted-average expected volatility 44.5%
—
For stock options granted during the nine months ended
September 26, 2015 and September 27, 2014 valued using
the Black-Scholes option-pricing model, we used the following
assumptions:
Nine Months Ended
September 26, 2015 September 27, 2014
Risk-free interest rate 0.80% - 1.09% 0.95% - 1.32%
Expected dividend yield 0% 0%
Expected option life 3 years 3 - 4 years
Expected volatility 42.3% - 48.5% 42.5% - 45.4%
Weighted-average expected volatility 43.1% 42.6%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The weighted-average grant-date fair value of the stock options
granted during the nine months ended September 26, 2015 and
September 27, 2014 and valued using the Black-Scholes option
pricing model was $16.33 and $19.48 per option, respectively.
A summary of stock option activity and weighted-average exercise
prices for the nine months ended September 26, 2015
follows:
Options Weighted- Weighted-Average Aggregate Intrinsic
Outstanding at January 1, 2015 898,429 $ 44.40
Granted 465,005 58.57
Forfeited (97,251 ) 55.06
Exercised (66,786 ) 33.11
Outstanding at September 26, 2015 1,199,397 $ 50.04 4.6 $ 1,961
Options exercisable at September 26, 2015 573,736 $ 42.49 3.1 $ 1,961
The total intrinsic value of stock options exercised during the
three months ended September 26, 2015 and September 27,
2014 was $0.1 million and $0.6 million, respectively. For the nine
months ended September 26, 2015 and September 27, 2014,
the total intrinsic value of stock options exercised was $1.7
million and $1.5 million, respectively. The fair value of stock
options vested during the three months ended September 26,
2015 and September 27, 2014 was $0.1 million and $0.0 million,
respectively. The fair value of stock options vested during the
nine months ended September 26, 2015 and September 27,
2014 was $3.9 million and $3.6 million, respectively.
The following table summarizes the restricted stock and restricted
stock unit activity and weighted average grant-date fair values for
the nine months ended September 26, 2015:
Shares Weighted-Average
Non-vested at January 1, 2015 13,955 $ 43.57
Granted 16,892 43.62
Forfeited (1,397 ) 46.16
Vested (13,349 ) 42.99
Non-vested at September 26, 2015 16,101 $ 43.88
We recorded total stock-based compensation expense of $1.3 million
and $1.2 million for the three months ended September 26, 2015
and September 27, 2014, respectively, and $3.8 million and
$3.7 million for the nine months ended September 26, 2015 and
September 27, 2014, respectively.
As of September 26, 2015, there was $8.0 million of total
unrecognized stock-based compensation expense related to non-vested
stock-based compensation arrangements. The expense is expected to
be recognized over a weighted average period of 1.9 years.</t>
  </si>
  <si>
    <t>Cash and Cash Equivalents</t>
  </si>
  <si>
    <t>NOTE 7 – CASH AND CASH EQUIVALENTS
We consider cash on hand and all short-term, highly liquid
investments that have maturities of three months or less at the
time of purchase, to be cash and cash equivalents.</t>
  </si>
  <si>
    <t>Short Term Investments</t>
  </si>
  <si>
    <t>NOTE 8 – SHORT TERM INVESTMENTS
Short-term investments at September 26, 2015 included U.S.
Treasury Bills totaling $65.0 million that mature through
March 10, 2016. Short-term investments at
December 31, 2014 included U.S. Treasury Bills totaling $65.0
million that matured through June 11, 2015. The
weighted-average interest rate on the U.S. Treasury bills is less
than one percent. The investments are classified as
held-to-maturity and recorded at cost. The fair value of the
U.S. Treasury Bills at September 26, 2015 and
December 31, 2014 approximated cost.</t>
  </si>
  <si>
    <t>Accounts Receivable</t>
  </si>
  <si>
    <t>NOTE 9 – ACCOUNTS RECEIVABLE
Accounts receivable consist of the following:
As of As of
Accounts receivable $ 65,334 $ 85,803
Allowance for doubtful accounts (1,523 ) (1,844 )
Total $ 63,811 $ 83,959</t>
  </si>
  <si>
    <t>NOTE 10 – INVENTORIES
Inventories are stated at the lower of cost or net realizable value
using the first-in first-out method. Shipping and handling costs
are classified as a component of cost of sales in the consolidated
statements of operations. Sales demonstration inventory is
comprised of measuring, imaging and realization devices utilized by
sales representatives to present our products to customers. During
the third quarter of 2015, management reassessed certain inventory
policies based on recent sales and customer trends and in light of
new product introductions, impacting our entire product portfolio.
As a result of these recent policy amendments, management now
expects demonstration inventory to be held by our sales
representatives for up to three years, at which time it would be
refurbished and transferred to finished goods as used equipment,
stated at the lower of cost or net realizable value. Management
expects these refurbished units to remain in finished goods
inventory and be sold within 12 months at prices that produce
reduced gross margins. To reflect our revised expectation, $18.0
million in demonstration inventory was reclassified from
“Inventories, net”, a current asset, to “Service
and demonstration inventory, net”, a long-term asset, as of
September 26, 2015 on the consolidated balance sheet. In
addition, we reclassified $16.2 million in demonstration inventory
from “Inventories, net” to “Service and
demonstration inventory, net”, on the condensed consolidated
balance sheet as of December 31, 2014 and reclassified $3.0
million from demonstration inventory to finished goods as of
December 31, 2014, to conform with this current policy.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During the nine months ended September 26, 2015,
we transferred $3.0 million of service inventory to “Property
and Equipment”.
Inventories consist of the following:
As of As of
Raw materials $ 28,135 $ 27,266
Finished goods 26,975 15,828
Inventories, net $ 55,110 $ 43,094
Service and demonstration inventory $ 32,666 $ 36,886
Based upon the planned timing of new product introductions and a
sudden and significant decline in demand for our products during
the three months ended September 26, 2015, our on-hand
inventory levels exceeded our estimated requirements, resulting in
excess inventory. We use several contract manufacturers and
suppliers to provide manufacturing services for our product. In the
normal course of business, to reduce manufacturing lead times and
ensure adequate component availability, we enter into agreements
with these manufacturers and suppliers to purchase sufficient
inventory based on our forecast demand. At September 26, 2015,
we had purchase commitments with suppliers for inventory that we no
longer expect to utilize through the product lifecycle and for
warranty commitments. Consequently, we recorded a $5.9 million
write-down of excess inventory and a $2.0 million loss on purchase
commitments in the third quarter of 2015. The aggregate of $7.9
million is included within the consolidated statement of cash flows
under the caption “Write-down of inventories” for the
nine months ended September 26, 2015.</t>
  </si>
  <si>
    <t>Earnings Per Share</t>
  </si>
  <si>
    <t>NOTE 11 – EARNINGS PER SHARE
Basic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and director stock options, restricted stock, restricted stock
units and performance-based awards. Our potential common stock is
excluded from the basic earnings per share calculation and is
included in the diluted earnings per share calculation when doing
so would not be anti-dilutive. In the first quarter of 2015, we
granted performance-based stock options and restricted stock units.
Thes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For the
three and nine months ended September 26, 2015 there were
approximately 1,199,397 and 797,844, respectively, additional
shares issuable upon exercise of anti-dilutive options and
contingent vesting of performance-based awards, which were excluded
from the dilutive calculations. The effect of 412,895 and 414,395
additional shares were not included in the dilutive calculations
for the three and nine months ended September 27, 2014,
respectively.
A reconciliation of the number of common shares used in the
calculation of basic and diluted earnings per share (EPS) is
presented below:
Three Months Ended
September 26, 2015 September 27, 2014
Shares Per-Share Shares Per-Share
Basic EPS 17,395,824 $ (0.05 ) 17,258,029 $ 0.65
Effect of dilutive securities
—
— 152,362 (0.01 )
Diluted EPS 17,395,824 $ (0.05 ) 17,410,391 $ 0.64
Nine Months Ended
September 26, 2015 September 27, 2014
Shares Per-Share Shares Per-Share
Basic EPS 17,372,562 $ 0.23 17,233,879 $ 1.31
Effect of dilutive securities 123,628 (0.01 ) 162,909 (0.02 )
Diluted EPS 17,496,190 $ 0.22 17,396,788 $ 1.29</t>
  </si>
  <si>
    <t>Accrued Liabilities</t>
  </si>
  <si>
    <t>NOTE 12 – ACCRUED LIABILITIES
Accrued liabilities consist of the following:
As of As of
Accrued compensation and benefits $ 10,903 $ 17,544
Accrued warranties 2,204 2,719
Professional and legal fees 1,207 1,475
Other accrued liabilities 6,916 4,389
$ 21,230 $ 26,127
Activity related to accrued warranties was as follows:
Nine Months Ended
September 26, 2015 September 27, 2014
Balance, beginning of period $ 2,719 $ 2,364
Provision for warranty expense 2,394 2,697
Fulfillment of warranty obligations (2,909 ) (2,604 )
Balance, end of period $ 2,204 $ 2,457</t>
  </si>
  <si>
    <t>Income Taxes</t>
  </si>
  <si>
    <t>NOTE 13 – INCOME TAXES
For the three months ended September 26, 2015, we recorded an
income tax benefit of $0.2 million compared with an income tax
benefit of $2.1 million recorded for the three months ended
September 27, 2014. Our effective tax rate was 16.6% for the
three months ended September 26, 2015 compared with
(23.3%) in the prior year period. Income tax expense was $0.9
million for the nine months ended September 26, 2015 compared
with $2.0 million for the nine months ended September 27,
2014. Our effective tax rate was 19.4% for the nine months ended
September 26, 2015 compared with 8.1% in the prior year
period. The fluctuation in the quarter and year-to-date periods was
primarily driven by a discrete tax benefit of $4.5 million related
to the reversal of a valuation allowance recorded in the third
quarter of 2014, partially offset by the pre-tax loss recognized in
the third quarter of 2015 and lower 2015 year-to-date pre-tax
income.
Our effective tax rate continued to be lower than the statutory tax
rate in the United States, reflecting primarily our global
footprint in foreign jurisdictions with lower tax rates. Our
effective tax rate could be impacted positively or negatively by
geographic changes in the manufacturing or sales of our products
and the resulting effect on taxable income in each
jurisdiction.</t>
  </si>
  <si>
    <t>Fair Value of Financial Instruments</t>
  </si>
  <si>
    <t>NOTE 14 – FAIR VALUE OF FINANCIAL INSTRUMENTS
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t>
  </si>
  <si>
    <t>Segment Reporting</t>
  </si>
  <si>
    <t>NOTE 15 – SEGMENT REPORTING
We have three reportable segments based upon geographic regions:
Americas, Europe/Africa and Asia-Pacific. We include costs related
to Corporate in the Americas region. We do not incur research and
development expenses in the Asia-Pacific region.
We develop, manufacture, market, support and sell CAD-based quality
assurance products integrated with CAD-based inspection and
statistical process control software, and three-dimensional
documentation systems in each of these regions. These activities
represent more than 99% of consolidated sales. We evaluate
performance and allocate resources based upon profitable growth and
assets deployed.
The following table presents information about our reportable
segments:
As of and For the Three Months Ended
As of and For the Nine Months Ended
September 26, 2015 September 27, 2014 September 26, 2015 September 27, 2014
Americas Region
Net sales to external customers $ 33,666 $ 35,112 $ 103,024 $ 97,623
Depreciation and amortization 1,726 988 4,865 3,003
Operating income (loss) 628 1,966 (429 ) 3,340
Long-lived assets 48,672 31,228 48,672 31,228
Capital expenditures 1,377 4,651 5,412 7,778
Total assets 222,787 214,101 222,787 214,101
Europe/Africa Region
Net sales to external customers $ 22,460 $ 26,046 $ 71,170 $ 78,813
Depreciation and amortization 756 490 2,161 1,528
Operating (loss) income (5,065 ) 864 (5,432 ) 5,029
Long-lived assets 25,232 16,482 25,232 16,482
Capital expenditures 817 834 2,489 1,947
Total assets 126,338 117,824 126,338 117,824
Asia-Pacific Region
Net sales to external customers $ 16,381 $ 21,081 $ 52,027 $ 61,237
Depreciation and amortization 308 327 996 989
Operating income 3,515 6,163 12,219 15,993
Long-lived assets 2,603 2,472 2,603 2,472
Capital expenditures 195 266 561 581
Total assets 73,931 77,802 73,931 77,802
Totals
Net sales to external customers $ 72,507 $ 82,239 $ 226,221 $ 237,673
Depreciation and amortization 2,790 1,805 8,022 5,520
Operating (loss) income (922 ) 8,993 6,358 24,362
Long-lived assets 76,507 50,182 76,507 50,182
Capital expenditures 2,389 5,751 8,462 10,306
Total assets 423,056 409,727 423,056 409,727
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revenue in any of the periods
presented above.</t>
  </si>
  <si>
    <t>Commitments and Contingencies</t>
  </si>
  <si>
    <t>NOTE 16 – COMMITMENTS AND CONTINGENCIES
Leases
Purchase Commitments
Legal Proceedings</t>
  </si>
  <si>
    <t>Line of Credit</t>
  </si>
  <si>
    <t>NOTE 17 – LINE OF CREDIT
On July 11, 2006, we entered into a loan agreement providing
for an available line of credit of $30.0 million, which was most
recently amended on March 15, 2012. Loans under the Amended
and Restated Loan Agreement, as amended, bear interest at the rate
of LIBOR plus a fixed percentage between 1.50% and 2.00%. The
Amended and Restated Loan Agreement required us to maintain a
minimum cash balance of $25 million and tangible net worth measured
at the end of each of our fiscal quarters. The term of the Amended
and Restated Loan Agreement, as amended, expired on March 31,
2015. We did not extend the loan agreement.</t>
  </si>
  <si>
    <t>Business Combinations</t>
  </si>
  <si>
    <t>NOTE 18 – BUSINESS COMBINATIONS
In February 2015, we completed the acquisition of ARAS 360
Technologies Inc. (“ARAS”) for a purchase price of $7.7
million, paid with cash on hand, subject to certain additional
post-closing adjustments, and up to an additional $4.0 million in
contingent consideration that may be earned over a two-year period.
ARAS, a privately held business headquartered in Canada, produces a
full suite of accident and crime reconstruction software tools that
offer advanced graphics, analytical tools, and the ability to work
with large point cloud data. The acquisition is expected to
complement our portfolio within the law enforcement market.
In March 2015, we completed the acquisition of kubit GmbH for a
purchase price of $4.5 million, paid with cash on hand, subject to
certain additional post-closing adjustments, and up to an
additional $3.3 million in contingent consideration that may be
earned over a three-year period. The acquisition also included
substantially all of the assets of kubit GmbH’s U.S.
distributor kubit USA, Inc. (collectively “kubit”).
Kubit, a privately held business with operating facilities in
Germany and the United States, develops software for surveying and
as-built documentation. The acquisition is expected to complement
our portfolio of software products, specifically in the AEC
market.
The acquisition of each of ARAS and kubit constitutes a business
combination as defined by the FASB Accounting Standards
Codification (“ASC”) Topic 805, Business
Combinations
Following is a summary of our allocation of the purchase price to
the fair values of the assets acquired and liabilities assumed as
of the date of each acquisition:
ARAS kubit
Tangible assets acquired:
Accounts receivable $ 269 $ 250
Other assets 9 246
Total assets acquired 278 496
Liabilities assumed:
Accounts payable and accrued liabilities 41 315
Other liabilities 210 353
Total liabilities assumed 251 668
Intangible assets
Trade name 509 658
Non-competition agreement 540 272
Technology 2,052 945
Customer relationship 2,250 715
Total intangible assets 5,351 2,590
Net assets acquired $ 5,378 $ 2,418
Deferred tax liability 1,385 669
Purchase price, net of cash acquired 7,640 4,426
Contingent consideration 1,348 987
Goodwill $ 4,995 $ 3,664
The goodwill arising from the acquisitions consists largely of the
expected synergies from combining operations as well as the value
of the workforce. Intangible assets acquired with ARAS and kubit
will be amortized over a weighted-average life of about 8 years.
The intangible assets and goodwill of ARAS were assigned to the
Americas reporting unit and the kubit intangible assets and
goodwill were mainly assigned to the Europe/Africa reporting unit.
The goodwill value is not expected to be tax deductible. We
estimated the fair value of the contingent consideration using a
Monte Carlo analysis, which is based on significant inputs,
primarily forecasted future results of the acquired businesses, not
observable in the market and thus represents a Level 3 measure as
defined in ASC 820, Fair Value Measurements and
Disclosures
Acquisition and integration costs are not included as components of
consideration transferred, but are recorded as expense in the
period in which such costs are incurred. To date, we have incurred
approximately $0.2 million in acquisition and integration costs for
each of the ARAS and kubit acquisitions.
We have not furnished pro forma financial information related to
our acquisitions of ARAS and kubit because such information is not
material individually or in the aggregate to our overall financial
results.</t>
  </si>
  <si>
    <t>Subsequent Event</t>
  </si>
  <si>
    <t>NOTE 19 – SUBSEQUENT EVENT
On November 3, 2015, we announced our intention to reduce 8%
of our global workforce in an effort to streamline operations and
reduce cost. As of the date of this filing, we have not yet
determined the global impact to our consolidated financial
statements and fourth quarter 2015 results.
On November 3, 2015, we announced that Jay W. Freeland plans
to step down as President and Chief Executive Officer
(“CEO”) and as a director to pursue other interests.
Mr. Freeland has agreed to remain in his current role until a
successor is appointed. We have begun an external search for a new
President and CEO.</t>
  </si>
  <si>
    <t>Stock-Based Compensation (Tables)</t>
  </si>
  <si>
    <t>Assumptions Used to Estimate The Fair Value of The Performance-based Stock Options and Restricted Stock Units</t>
  </si>
  <si>
    <t xml:space="preserve">The assumptions used to estimate the fair value of the
performance-based stock options and restricted stock units granted
during the first nine months of 2015 under the Monte Carlo
Simulation model are as follows:
Nine Months Ended
September 26, 2015 September 27, 2014
Risk-free interest rate 0.95% - 1.48%
—
Expected dividend yield 0%
—
Expected option life 4 years
—
Expected volatility 44.5%
—
Weighted-average expected volatility 44.5%
— </t>
  </si>
  <si>
    <t>Fair Value of Options Granted</t>
  </si>
  <si>
    <t>For stock options granted during the nine months ended
September 26, 2015 and September 27, 2014 valued using
the Black-Scholes option-pricing model, we used the following
assumptions:
Nine Months Ended
September 26, 2015 September 27, 2014
Risk-free interest rate 0.80% - 1.09% 0.95% - 1.32%
Expected dividend yield 0% 0%
Expected option life 3 years 3 - 4 years
Expected volatility 42.3% - 48.5% 42.5% - 45.4%
Weighted-average expected volatility 43.1% 42.6%</t>
  </si>
  <si>
    <t>Summary of Stock Option Activity</t>
  </si>
  <si>
    <t>A summary of stock option activity and weighted-average exercise
prices for the nine months ended September 26, 2015
follows:
Options Weighted- Weighted-Average Aggregate Intrinsic
Outstanding at January 1, 2015 898,429 $ 44.40
Granted 465,005 58.57
Forfeited (97,251 ) 55.06
Exercised (66,786 ) 33.11
Outstanding at September 26, 2015 1,199,397 $ 50.04 4.6 $ 1,961
Options exercisable at September 26, 2015 573,736 $ 42.49 3.1 $ 1,961</t>
  </si>
  <si>
    <t>Summary of Restricted Stock Activity</t>
  </si>
  <si>
    <t>The following table summarizes the restricted stock and restricted
stock unit activity and weighted average grant-date fair values for
the nine months ended September 26, 2015:
Shares Weighted-Average
Non-vested at January 1, 2015 13,955 $ 43.57
Granted 16,892 43.62
Forfeited (1,397 ) 46.16
Vested (13,349 ) 42.99
Non-vested at September 26, 2015 16,101 $ 43.88</t>
  </si>
  <si>
    <t>Accounts Receivable (Tables)</t>
  </si>
  <si>
    <t>Accounts receivable consist of the following:
As of As of
Accounts receivable $ 65,334 $ 85,803
Allowance for doubtful accounts (1,523 ) (1,844 )
Total $ 63,811 $ 83,959</t>
  </si>
  <si>
    <t>Inventories (Tables)</t>
  </si>
  <si>
    <t>Inventories consist of the following:
As of As of
Raw materials $ 28,135 $ 27,266
Finished goods 26,975 15,828
Inventories, net $ 55,110 $ 43,094
Service and demonstration inventory $ 32,666 $ 36,886</t>
  </si>
  <si>
    <t>Earnings Per Share (Tables)</t>
  </si>
  <si>
    <t>Reconciliation of Number of Common Shares Used in Calculation of Basic and Diluted Earnings Per Share (EPS)</t>
  </si>
  <si>
    <t>A reconciliation of the number of common shares used in the
calculation of basic and diluted earnings per share (EPS) is
presented below:
Three Months Ended
September 26, 2015 September 27, 2014
Shares Per-Share Shares Per-Share
Basic EPS 17,395,824 $ (0.05 ) 17,258,029 $ 0.65
Effect of dilutive securities
—
— 152,362 (0.01 )
Diluted EPS 17,395,824 $ (0.05 ) 17,410,391 $ 0.64
Nine Months Ended
September 26, 2015 September 27, 2014
Shares Per-Share Shares Per-Share
Basic EPS 17,372,562 $ 0.23 17,233,879 $ 1.31
Effect of dilutive securities 123,628 (0.01 ) 162,909 (0.02 )
Diluted EPS 17,496,190 $ 0.22 17,396,788 $ 1.29</t>
  </si>
  <si>
    <t>Accrued Liabilities (Tables)</t>
  </si>
  <si>
    <t>Accrued liabilities consist of the following:
As of As of
Accrued compensation and benefits $ 10,903 $ 17,544
Accrued warranties 2,204 2,719
Professional and legal fees 1,207 1,475
Other accrued liabilities 6,916 4,389
$ 21,230 $ 26,127</t>
  </si>
  <si>
    <t>Activity Related to Accrued Warranties</t>
  </si>
  <si>
    <t>Activity related to accrued warranties was as follows:
Nine Months Ended
September 26, 2015
September 27, 2014
Balance, beginning of period $ 2,719 $ 2,364
Provision for warranty expense 2,394 2,697
Fulfillment of warranty obligations (2,909 ) (2,604 )
Balance, end of period $ 2,204 $ 2,457</t>
  </si>
  <si>
    <t>Segment Reporting (Tables)</t>
  </si>
  <si>
    <t>Segment Reporting Information</t>
  </si>
  <si>
    <t xml:space="preserve">The following table presents information about our reportable
segments:
As of and For the Three Months Ended
As of and For the Nine Months Ended
September 26, 2015 September 27, 2014 September 26, 2015 September 27, 2014
Americas Region
Net sales to external customers $ 33,666 $ 35,112 $ 103,024 $ 97,623
Depreciation and amortization 1,726 988 4,865 3,003
Operating income (loss) 628 1,966 (429 ) 3,340
Long-lived assets 48,672 31,228 48,672 31,228
Capital expenditures 1,377 4,651 5,412 7,778
Total assets 222,787 214,101 222,787 214,101
Europe/Africa Region
Net sales to external customers $ 22,460 $ 26,046 $ 71,170 $ 78,813
Depreciation and amortization 756 490 2,161 1,528
Operating (loss) income (5,065 ) 864 (5,432 ) 5,029
Long-lived assets 25,232 16,482 25,232 16,482
Capital expenditures 817 834 2,489 1,947
Total assets 126,338 117,824 126,338 117,824
Asia-Pacific Region
Net sales to external customers $ 16,381 $ 21,081 $ 52,027 $ 61,237
Depreciation and amortization 308 327 996 989
Operating income 3,515 6,163 12,219 15,993
Long-lived assets 2,603 2,472 2,603 2,472
Capital expenditures 195 266 561 581
Total assets 73,931 77,802 73,931 77,802
Totals
Net sales to external customers $ 72,507 $ 82,239 $ 226,221 $ 237,673
Depreciation and amortization 2,790 1,805 8,022 5,520
Operating (loss) income (922 ) 8,993 6,358 24,362
Long-lived assets 76,507 50,182 76,507 50,182
Capital expenditures 2,389 5,751 8,462 10,306
Total assets 423,056 409,727 423,056 409,727 </t>
  </si>
  <si>
    <t>Business Combinations (Tables)</t>
  </si>
  <si>
    <t>Preliminary Allocation of Purchase Price to Fair Values of Assets Acquired and Liabilities Assumed</t>
  </si>
  <si>
    <t>Following is a summary of our allocation of the purchase price to
the fair values of the assets acquired and liabilities assumed as
of the date of each acquisition:
ARAS kubit
Tangible assets acquired:
Accounts receivable $ 269 $ 250
Other assets 9 246
Total assets acquired 278 496
Liabilities assumed:
Accounts payable and accrued liabilities 41 315
Other liabilities 210 353
Total liabilities assumed 251 668
Intangible assets
Trade name 509 658
Non-competition agreement 540 272
Technology 2,052 945
Customer relationship 2,250 715
Total intangible assets 5,351 2,590
Net assets acquired $ 5,378 $ 2,418
Deferred tax liability 1,385 669
Purchase price, net of cash acquired 7,640 4,426
Contingent consideration 1,348 987
Goodwill $ 4,995 $ 3,664</t>
  </si>
  <si>
    <t>Stock-Based Compensation - Additional Information (Detail) $ / shares in Units, $ in Thousands</t>
  </si>
  <si>
    <t>Sep. 26, 2015USD ($)shares</t>
  </si>
  <si>
    <t>Jun. 27, 2015shares</t>
  </si>
  <si>
    <t>Sep. 27, 2014USD ($)</t>
  </si>
  <si>
    <t>Sep. 26, 2015USD ($)Installment$ / sharesshares</t>
  </si>
  <si>
    <t>Sep. 27, 2014USD ($)$ / shares</t>
  </si>
  <si>
    <t>Share-based Compensation Arrangement by Share-based Payment Award [Line Items]</t>
  </si>
  <si>
    <t>Share based awards, number of equal annual installments | Installment</t>
  </si>
  <si>
    <t>Number of shares granted | shares</t>
  </si>
  <si>
    <t>Vesting period, years</t>
  </si>
  <si>
    <t>3 years</t>
  </si>
  <si>
    <t>Weighted-average grant-date fair value of restricted stock unit granted</t>
  </si>
  <si>
    <t>Total intrinsic value of stock options exercised | $</t>
  </si>
  <si>
    <t>Fair value of stock options vested | $</t>
  </si>
  <si>
    <t>Stock-based compensation expense | $</t>
  </si>
  <si>
    <t>Unrecognized stock-based compensation expense | $</t>
  </si>
  <si>
    <t>Weighted average, expected recognition period</t>
  </si>
  <si>
    <t>1 year 10 months 24 days</t>
  </si>
  <si>
    <t>Performance Shares</t>
  </si>
  <si>
    <t>Restricted Stock Units (RSUs)</t>
  </si>
  <si>
    <t>Black Scholes Option Pricing Model</t>
  </si>
  <si>
    <t>Weighted-average grant-date fair value of stock options granted</t>
  </si>
  <si>
    <t>Monte Carlo Simulation Valuation Model</t>
  </si>
  <si>
    <t>Assumptions Used to Estimate The Fair Value of The Performance-based Stock Options and Restricted Stock Units (Detail) - Performance-Based Stock Options and Restricted Stock Units</t>
  </si>
  <si>
    <t>Fair Value, Option, Quantitative Disclosures [Line Items]</t>
  </si>
  <si>
    <t>Risk-free interest rate</t>
  </si>
  <si>
    <t>0.00%</t>
  </si>
  <si>
    <t>Risk-free interest rate, minimum</t>
  </si>
  <si>
    <t>0.95%</t>
  </si>
  <si>
    <t>Risk-free interest rate, maximum</t>
  </si>
  <si>
    <t>1.48%</t>
  </si>
  <si>
    <t>Expected dividend yield</t>
  </si>
  <si>
    <t>Expected option life</t>
  </si>
  <si>
    <t>4 years</t>
  </si>
  <si>
    <t>0 years</t>
  </si>
  <si>
    <t>Expected volatility</t>
  </si>
  <si>
    <t>44.50%</t>
  </si>
  <si>
    <t>Weighted-average expected volatility</t>
  </si>
  <si>
    <t>Fair Value of Option Granted (Detail) - Equity Option</t>
  </si>
  <si>
    <t>0.80%</t>
  </si>
  <si>
    <t>1.09%</t>
  </si>
  <si>
    <t>1.32%</t>
  </si>
  <si>
    <t>Expected volatility, minimum</t>
  </si>
  <si>
    <t>42.30%</t>
  </si>
  <si>
    <t>42.50%</t>
  </si>
  <si>
    <t>Expected volatility, maximum</t>
  </si>
  <si>
    <t>48.50%</t>
  </si>
  <si>
    <t>45.40%</t>
  </si>
  <si>
    <t>43.10%</t>
  </si>
  <si>
    <t>42.60%</t>
  </si>
  <si>
    <t>Minimum</t>
  </si>
  <si>
    <t>Maximum</t>
  </si>
  <si>
    <t>Summary of Stock Option Activity (Detail) $ / shares in Units, $ in Thousands</t>
  </si>
  <si>
    <t>Sep. 26, 2015USD ($)$ / sharesshares</t>
  </si>
  <si>
    <t>Options Outstanding</t>
  </si>
  <si>
    <t>Outstanding, beginning balance</t>
  </si>
  <si>
    <t>Granted</t>
  </si>
  <si>
    <t>Forfeited</t>
  </si>
  <si>
    <t>Exercised</t>
  </si>
  <si>
    <t>Outstanding, ending balance</t>
  </si>
  <si>
    <t>Options exercisable at end of period</t>
  </si>
  <si>
    <t>Weighted-Average Exercise Price</t>
  </si>
  <si>
    <t>Outstanding, beginning balance | $ / shares</t>
  </si>
  <si>
    <t>Granted | $ / shares</t>
  </si>
  <si>
    <t>Forfeited | $ / shares</t>
  </si>
  <si>
    <t>Exercised | $ / shares</t>
  </si>
  <si>
    <t>Outstanding, ending balance | $ / shares</t>
  </si>
  <si>
    <t>Options exercisable at end of period | $ / shares</t>
  </si>
  <si>
    <t>Weighted-Average Remaining Contractual Term</t>
  </si>
  <si>
    <t>Outstanding at end of period</t>
  </si>
  <si>
    <t>4 years 7 months 6 days</t>
  </si>
  <si>
    <t>3 years 1 month 6 days</t>
  </si>
  <si>
    <t>Aggregate Intrinsic Value</t>
  </si>
  <si>
    <t>Outstanding at end of period | $</t>
  </si>
  <si>
    <t>Options exercisable at end of period | $</t>
  </si>
  <si>
    <t>Summary of Restricted Stock Activity (Detail)</t>
  </si>
  <si>
    <t>Sep. 26, 2015$ / sharesshares</t>
  </si>
  <si>
    <t>Shares</t>
  </si>
  <si>
    <t>Non-vested at beginning of period</t>
  </si>
  <si>
    <t>Vested</t>
  </si>
  <si>
    <t>Non-vested at end of period</t>
  </si>
  <si>
    <t>Weighted-Average Grant Date Fair Value</t>
  </si>
  <si>
    <t>Non-vested at beginning of period | $ / shares</t>
  </si>
  <si>
    <t>Vested | $ / shares</t>
  </si>
  <si>
    <t>Non-vested at end of period | $ / shares</t>
  </si>
  <si>
    <t>Cash and Cash Equivalents - Additional Information (Detail)</t>
  </si>
  <si>
    <t>Cash and Cash Equivalents [Line Items]</t>
  </si>
  <si>
    <t>Cash and cash equivalents maturity period</t>
  </si>
  <si>
    <t>3 months</t>
  </si>
  <si>
    <t>Short Term Investments - Additional Information (Detail) - USD ($) $ in Thousands</t>
  </si>
  <si>
    <t>Securities Purchased Under Agreements to Resell and Other Short Term Investment Securities [Line Items]</t>
  </si>
  <si>
    <t>Weighted average interest rate on U.S. Treasury bills, maximum</t>
  </si>
  <si>
    <t>1.00%</t>
  </si>
  <si>
    <t>US Treasury Bill Securities</t>
  </si>
  <si>
    <t>Accounts Receivable (Detail) - USD ($) $ in Thousands</t>
  </si>
  <si>
    <t>Accounts, Notes, Loans and Financing Receivable [Line Items]</t>
  </si>
  <si>
    <t>Allowance for doubtful accounts</t>
  </si>
  <si>
    <t>Total</t>
  </si>
  <si>
    <t>Inventories - Additional Information (Detail) - USD ($) $ in Thousands</t>
  </si>
  <si>
    <t>Inventory [Line Items]</t>
  </si>
  <si>
    <t>Demonstration inventory shelf life</t>
  </si>
  <si>
    <t>Refurbished demonstration inventory selling period</t>
  </si>
  <si>
    <t>12 months</t>
  </si>
  <si>
    <t>Fixed assets, useful life</t>
  </si>
  <si>
    <t>Finished goods</t>
  </si>
  <si>
    <t>Demonstration inventory</t>
  </si>
  <si>
    <t>Excess Inventory</t>
  </si>
  <si>
    <t>Purchase Commitment Inventory</t>
  </si>
  <si>
    <t>Excess Inventory and Purchase Commitment Inventory</t>
  </si>
  <si>
    <t>Service and demonstration inventory, net | Demonstration inventory</t>
  </si>
  <si>
    <t>Property and equipment</t>
  </si>
  <si>
    <t>Service inventory</t>
  </si>
  <si>
    <t>Inventories (Detail) - USD ($) $ in Thousands</t>
  </si>
  <si>
    <t>Raw materials</t>
  </si>
  <si>
    <t>Service and demonstration inventory</t>
  </si>
  <si>
    <t>Earnings Per Share - Additional Information (Detail) - shares</t>
  </si>
  <si>
    <t>Antidilutive Securities Excluded from Computation of Earnings Per Share [Line Items]</t>
  </si>
  <si>
    <t>Shares excluded from calculation of diluted EPS, as they were antidilutive</t>
  </si>
  <si>
    <t>Reconciliation of Number of Common Shares Used in Calculation of Basic and Diluted Earnings Per Share (EPS) (Detail) - $ / shares</t>
  </si>
  <si>
    <t>Earnings Per Share [Line Items]</t>
  </si>
  <si>
    <t>Effect of dilutive securities, shares</t>
  </si>
  <si>
    <t>Diluted EPS, shares</t>
  </si>
  <si>
    <t>Basic EPS</t>
  </si>
  <si>
    <t>Effect of dilutive securities</t>
  </si>
  <si>
    <t>Diluted EPS</t>
  </si>
  <si>
    <t>Accrued Liabilities (Detail) - USD ($) $ in Thousands</t>
  </si>
  <si>
    <t>Dec. 31, 2013</t>
  </si>
  <si>
    <t>Schedule of Accrued Liabilities [Line Items]</t>
  </si>
  <si>
    <t>Accrued compensation and benefits</t>
  </si>
  <si>
    <t>Accrued warranties</t>
  </si>
  <si>
    <t>Professional and legal fees</t>
  </si>
  <si>
    <t>Other accrued liabilities</t>
  </si>
  <si>
    <t>Activity Related to Accrued Warranties (Detail) - USD ($) $ in Thousands</t>
  </si>
  <si>
    <t>Product Warranty Liability [Line Items]</t>
  </si>
  <si>
    <t>Beginning Balance</t>
  </si>
  <si>
    <t>Provision for warranty expense</t>
  </si>
  <si>
    <t>Fulfillment of warranty obligations</t>
  </si>
  <si>
    <t>Ending Balance</t>
  </si>
  <si>
    <t>Income Taxes - Additional Information (Detail) - USD ($) $ in Thousands</t>
  </si>
  <si>
    <t>Income Taxes [Line Items]</t>
  </si>
  <si>
    <t>Income tax expense (benefit)</t>
  </si>
  <si>
    <t>Effective tax rate</t>
  </si>
  <si>
    <t>16.60%</t>
  </si>
  <si>
    <t>(23.30%)</t>
  </si>
  <si>
    <t>19.40%</t>
  </si>
  <si>
    <t>8.10%</t>
  </si>
  <si>
    <t>Discrete tax benefit due to the reversal of a valuation allowance</t>
  </si>
  <si>
    <t>Segment Reporting - Additional Information (Detail)</t>
  </si>
  <si>
    <t>Sep. 26, 2015SegmentCustomer</t>
  </si>
  <si>
    <t>Segment Reporting Information [Line Items]</t>
  </si>
  <si>
    <t>Number of reportable segments</t>
  </si>
  <si>
    <t>Customers that individually accounted for 10% or more of total revenue | Customer</t>
  </si>
  <si>
    <t>Percentage of product sales to consolidated sales</t>
  </si>
  <si>
    <t>99.00%</t>
  </si>
  <si>
    <t>Segment Reporting Information (Detail) - USD ($) $ in Thousands</t>
  </si>
  <si>
    <t>Net sales to external customers</t>
  </si>
  <si>
    <t>Operating (loss) income</t>
  </si>
  <si>
    <t>Long-lived assets</t>
  </si>
  <si>
    <t>Capital expenditures</t>
  </si>
  <si>
    <t>Americas Region</t>
  </si>
  <si>
    <t>Europe/Africa Region</t>
  </si>
  <si>
    <t>Asia-Pacific Region</t>
  </si>
  <si>
    <t>Commitments and Contingencies - Additional Information (Detail) $ in Millions</t>
  </si>
  <si>
    <t>Sep. 26, 2015USD ($)</t>
  </si>
  <si>
    <t>Commitments and Contingencies [Line Items]</t>
  </si>
  <si>
    <t>Lease future expiration date, year</t>
  </si>
  <si>
    <t>Total remaining operating lease obligations</t>
  </si>
  <si>
    <t>Purchase commitment, due in next twelve months</t>
  </si>
  <si>
    <t>Long-term purchase commitments</t>
  </si>
  <si>
    <t>Long-term purchase commitments, maturity year</t>
  </si>
  <si>
    <t>Length of purchase commitments, in days</t>
  </si>
  <si>
    <t>60 days</t>
  </si>
  <si>
    <t>120 days</t>
  </si>
  <si>
    <t>Line of Credit - Additional Information (Detail)</t>
  </si>
  <si>
    <t>Line of Credit Facility [Line Items]</t>
  </si>
  <si>
    <t>Available line of credit</t>
  </si>
  <si>
    <t>Line of credit, variable rate basis</t>
  </si>
  <si>
    <t>LIBOR plus a fixed percentage between 1.50% and 2.00%</t>
  </si>
  <si>
    <t>Minimum cash balance required to maintain under the credit agreement</t>
  </si>
  <si>
    <t>Line of credit, expiration date</t>
  </si>
  <si>
    <t>Mar. 31,
		2015</t>
  </si>
  <si>
    <t>LIBOR | Minimum</t>
  </si>
  <si>
    <t>Line of credit basis spread on variable rate</t>
  </si>
  <si>
    <t>1.50%</t>
  </si>
  <si>
    <t>LIBOR | Maximum</t>
  </si>
  <si>
    <t>2.00%</t>
  </si>
  <si>
    <t>Business Combinations - Additional Information (Detail) - USD ($) $ in Thousands</t>
  </si>
  <si>
    <t>1 Months Ended</t>
  </si>
  <si>
    <t>Mar. 28, 2015</t>
  </si>
  <si>
    <t>Feb. 28, 2015</t>
  </si>
  <si>
    <t>Business Acquisition [Line Items]</t>
  </si>
  <si>
    <t>Business acquisition, cash</t>
  </si>
  <si>
    <t>Maximum measurement period after the acquisition date</t>
  </si>
  <si>
    <t>1 year</t>
  </si>
  <si>
    <t>Intangible assets acquired, weighted-average amortization period</t>
  </si>
  <si>
    <t>8 years</t>
  </si>
  <si>
    <t>Business acquisition, acquisition and integration costs</t>
  </si>
  <si>
    <t>ARAS</t>
  </si>
  <si>
    <t>Business acquisition, contingent consideration</t>
  </si>
  <si>
    <t>Earn out period for contingent consideration</t>
  </si>
  <si>
    <t>2 years</t>
  </si>
  <si>
    <t>Kubit GmbH</t>
  </si>
  <si>
    <t>Preliminary Allocation of Purchase Price to Fair Values of Assets Acquired and Liabilities Assumed (Detail) - USD ($) $ in Thousands</t>
  </si>
  <si>
    <t>Intangible assets</t>
  </si>
  <si>
    <t>Tangible assets acquired:</t>
  </si>
  <si>
    <t>Other assets</t>
  </si>
  <si>
    <t>Total assets acquired</t>
  </si>
  <si>
    <t>Liabilities assumed:</t>
  </si>
  <si>
    <t>Other liabilities</t>
  </si>
  <si>
    <t>Total liabilities assumed</t>
  </si>
  <si>
    <t>Net assets acquired</t>
  </si>
  <si>
    <t>Deferred tax liability</t>
  </si>
  <si>
    <t>Purchase price, net of cash acquired</t>
  </si>
  <si>
    <t>Contingent consideration</t>
  </si>
  <si>
    <t>ARAS | Trade Names</t>
  </si>
  <si>
    <t>ARAS | Noncompete Agreements</t>
  </si>
  <si>
    <t>ARAS | Technology-Based Intangible Assets</t>
  </si>
  <si>
    <t>ARAS | Customer Relationships</t>
  </si>
  <si>
    <t>Kubit GmbH | Trade Names</t>
  </si>
  <si>
    <t>Kubit GmbH | Noncompete Agreements</t>
  </si>
  <si>
    <t>Kubit GmbH | Technology-Based Intangible Assets</t>
  </si>
  <si>
    <t>Kubit GmbH | Customer Relationships</t>
  </si>
  <si>
    <t>Subsequent Event - Additional Information (Detail)</t>
  </si>
  <si>
    <t>Nov. 03, 2015</t>
  </si>
  <si>
    <t>Subsequent Event [Line Items]</t>
  </si>
  <si>
    <t>Reduction in global work force</t>
  </si>
  <si>
    <t>8.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917491</v>
      </c>
    </row>
    <row r="12" spans="1:3">
      <c s="4" t="s" r="A12">
        <v>19</v>
      </c>
      <c s="4" t="s" r="B12">
        <v>20</v>
      </c>
    </row>
    <row r="13" spans="1:3">
      <c s="4" t="s" r="A13">
        <v>21</v>
      </c>
      <c s="4" t="s" r="B13">
        <v>22</v>
      </c>
    </row>
    <row r="14" spans="1:3">
      <c s="4" t="s" r="A14">
        <v>23</v>
      </c>
      <c s="5" t="n" r="C14">
        <v>17397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t="s" r="A1">
        <v>138</v>
      </c>
      <c s="2" t="s" r="B1">
        <v>1</v>
      </c>
    </row>
    <row r="2" spans="1:2">
      <c s="2" t="s" r="B2">
        <v>2</v>
      </c>
    </row>
    <row r="3" spans="1:2">
      <c s="4" t="s" r="A3">
        <v>138</v>
      </c>
      <c s="4" t="s" r="B3">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t="s" r="A1">
        <v>140</v>
      </c>
      <c s="2" t="s" r="B1">
        <v>1</v>
      </c>
    </row>
    <row r="2" spans="1:2">
      <c s="2" t="s" r="B2">
        <v>2</v>
      </c>
    </row>
    <row r="3" spans="1:2">
      <c s="4" t="s" r="A3">
        <v>140</v>
      </c>
      <c s="4" t="s" r="B3">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t="s" r="A1">
        <v>142</v>
      </c>
      <c s="2" t="s" r="B1">
        <v>1</v>
      </c>
    </row>
    <row r="2" spans="1:2">
      <c s="2" t="s" r="B2">
        <v>2</v>
      </c>
    </row>
    <row r="3" spans="1:2">
      <c s="4" t="s" r="A3">
        <v>142</v>
      </c>
      <c s="4" t="s" r="B3">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t="s" r="A1">
        <v>144</v>
      </c>
      <c s="2" t="s" r="B1">
        <v>1</v>
      </c>
    </row>
    <row r="2" spans="1:2">
      <c s="2" t="s" r="B2">
        <v>2</v>
      </c>
    </row>
    <row r="3" spans="1:2">
      <c s="4" t="s" r="A3">
        <v>144</v>
      </c>
      <c s="4" t="s" r="B3">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t="s" r="A1">
        <v>146</v>
      </c>
      <c s="2" t="s" r="B1">
        <v>1</v>
      </c>
    </row>
    <row r="2" spans="1:2">
      <c s="2" t="s" r="B2">
        <v>2</v>
      </c>
    </row>
    <row r="3" spans="1:2">
      <c s="4" t="s" r="A3">
        <v>146</v>
      </c>
      <c s="4" t="s" r="B3">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t="s" r="A1">
        <v>148</v>
      </c>
      <c s="2" t="s" r="B1">
        <v>1</v>
      </c>
    </row>
    <row r="2" spans="1:2">
      <c s="2" t="s" r="B2">
        <v>2</v>
      </c>
    </row>
    <row r="3" spans="1:2">
      <c s="4" t="s" r="A3">
        <v>148</v>
      </c>
      <c s="4" t="s" r="B3">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t="s" r="A1">
        <v>114</v>
      </c>
      <c s="2" t="s" r="B1">
        <v>1</v>
      </c>
    </row>
    <row r="2" spans="1:2">
      <c s="2" t="s" r="B2">
        <v>2</v>
      </c>
    </row>
    <row r="3" spans="1:2">
      <c s="4" t="s" r="A3">
        <v>114</v>
      </c>
      <c s="4" t="s" r="B3">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t="s" r="A1">
        <v>151</v>
      </c>
      <c s="2" t="s" r="B1">
        <v>1</v>
      </c>
    </row>
    <row r="2" spans="1:2">
      <c s="2" t="s" r="B2">
        <v>2</v>
      </c>
    </row>
    <row r="3" spans="1:2">
      <c s="4" t="s" r="A3">
        <v>151</v>
      </c>
      <c s="4" t="s" r="B3">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t="s" r="A1">
        <v>153</v>
      </c>
      <c s="2" t="s" r="B1">
        <v>1</v>
      </c>
    </row>
    <row r="2" spans="1:2">
      <c s="2" t="s" r="B2">
        <v>2</v>
      </c>
    </row>
    <row r="3" spans="1:2">
      <c s="4" t="s" r="A3">
        <v>153</v>
      </c>
      <c s="4" t="s" r="B3">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155</v>
      </c>
      <c s="2" t="s" r="B1">
        <v>1</v>
      </c>
    </row>
    <row r="2" spans="1:2">
      <c s="2" t="s" r="B2">
        <v>2</v>
      </c>
    </row>
    <row r="3" spans="1:2">
      <c s="4" t="s" r="A3">
        <v>155</v>
      </c>
      <c s="4" t="s" r="B3">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95975</v>
      </c>
      <c s="7" t="n" r="C3">
        <v>109289</v>
      </c>
    </row>
    <row r="4" spans="1:3">
      <c s="4" t="s" r="A4">
        <v>28</v>
      </c>
      <c s="5" t="n" r="B4">
        <v>64984</v>
      </c>
      <c s="5" t="n" r="C4">
        <v>64995</v>
      </c>
    </row>
    <row r="5" spans="1:3">
      <c s="4" t="s" r="A5">
        <v>29</v>
      </c>
      <c s="5" t="n" r="B5">
        <v>63811</v>
      </c>
      <c s="5" t="n" r="C5">
        <v>83959</v>
      </c>
    </row>
    <row r="6" spans="1:3">
      <c s="4" t="s" r="A6">
        <v>30</v>
      </c>
      <c s="5" t="n" r="B6">
        <v>55110</v>
      </c>
      <c s="5" t="n" r="C6">
        <v>43094</v>
      </c>
    </row>
    <row r="7" spans="1:3">
      <c s="4" t="s" r="A7">
        <v>31</v>
      </c>
      <c s="5" t="n" r="B7">
        <v>5508</v>
      </c>
      <c s="5" t="n" r="C7">
        <v>5936</v>
      </c>
    </row>
    <row r="8" spans="1:3">
      <c s="4" t="s" r="A8">
        <v>32</v>
      </c>
      <c s="5" t="n" r="B8">
        <v>21997</v>
      </c>
      <c s="5" t="n" r="C8">
        <v>17021</v>
      </c>
    </row>
    <row r="9" spans="1:3">
      <c s="4" t="s" r="A9">
        <v>33</v>
      </c>
      <c s="5" t="n" r="B9">
        <v>307385</v>
      </c>
      <c s="5" t="n" r="C9">
        <v>324294</v>
      </c>
    </row>
    <row r="10" spans="1:3">
      <c s="3" t="s" r="A10">
        <v>34</v>
      </c>
    </row>
    <row r="11" spans="1:3">
      <c s="4" t="s" r="A11">
        <v>35</v>
      </c>
      <c s="5" t="n" r="B11">
        <v>50493</v>
      </c>
      <c s="5" t="n" r="C11">
        <v>45254</v>
      </c>
    </row>
    <row r="12" spans="1:3">
      <c s="4" t="s" r="A12">
        <v>36</v>
      </c>
      <c s="5" t="n" r="B12">
        <v>5921</v>
      </c>
      <c s="5" t="n" r="C12">
        <v>6156</v>
      </c>
    </row>
    <row r="13" spans="1:3">
      <c s="4" t="s" r="A13">
        <v>37</v>
      </c>
      <c s="5" t="n" r="B13">
        <v>19537</v>
      </c>
      <c s="5" t="n" r="C13">
        <v>19676</v>
      </c>
    </row>
    <row r="14" spans="1:3">
      <c s="4" t="s" r="A14">
        <v>38</v>
      </c>
      <c s="5" t="n" r="B14">
        <v>75951</v>
      </c>
      <c s="5" t="n" r="C14">
        <v>71086</v>
      </c>
    </row>
    <row r="15" spans="1:3">
      <c s="4" t="s" r="A15">
        <v>39</v>
      </c>
      <c s="5" t="n" r="B15">
        <v>-42215</v>
      </c>
      <c s="5" t="n" r="C15">
        <v>-41741</v>
      </c>
    </row>
    <row r="16" spans="1:3">
      <c s="4" t="s" r="A16">
        <v>40</v>
      </c>
      <c s="5" t="n" r="B16">
        <v>33736</v>
      </c>
      <c s="5" t="n" r="C16">
        <v>29345</v>
      </c>
    </row>
    <row r="17" spans="1:3">
      <c s="4" t="s" r="A17">
        <v>41</v>
      </c>
      <c s="5" t="n" r="B17">
        <v>26600</v>
      </c>
      <c s="5" t="n" r="C17">
        <v>19205</v>
      </c>
    </row>
    <row r="18" spans="1:3">
      <c s="4" t="s" r="A18">
        <v>42</v>
      </c>
      <c s="5" t="n" r="B18">
        <v>16171</v>
      </c>
      <c s="5" t="n" r="C18">
        <v>9109</v>
      </c>
    </row>
    <row r="19" spans="1:3">
      <c s="4" t="s" r="A19">
        <v>43</v>
      </c>
      <c s="5" t="n" r="B19">
        <v>32666</v>
      </c>
      <c s="5" t="n" r="C19">
        <v>36886</v>
      </c>
    </row>
    <row r="20" spans="1:3">
      <c s="4" t="s" r="A20">
        <v>31</v>
      </c>
      <c s="5" t="n" r="B20">
        <v>6498</v>
      </c>
      <c s="5" t="n" r="C20">
        <v>6624</v>
      </c>
    </row>
    <row r="21" spans="1:3">
      <c s="4" t="s" r="A21">
        <v>44</v>
      </c>
      <c s="5" t="n" r="B21">
        <v>423056</v>
      </c>
      <c s="5" t="n" r="C21">
        <v>425463</v>
      </c>
    </row>
    <row r="22" spans="1:3">
      <c s="3" t="s" r="A22">
        <v>45</v>
      </c>
    </row>
    <row r="23" spans="1:3">
      <c s="4" t="s" r="A23">
        <v>46</v>
      </c>
      <c s="5" t="n" r="B23">
        <v>12473</v>
      </c>
      <c s="5" t="n" r="C23">
        <v>15437</v>
      </c>
    </row>
    <row r="24" spans="1:3">
      <c s="4" t="s" r="A24">
        <v>47</v>
      </c>
      <c s="5" t="n" r="B24">
        <v>21230</v>
      </c>
      <c s="5" t="n" r="C24">
        <v>26127</v>
      </c>
    </row>
    <row r="25" spans="1:3">
      <c s="4" t="s" r="A25">
        <v>48</v>
      </c>
      <c s="5" t="n" r="B25">
        <v>23771</v>
      </c>
      <c s="5" t="n" r="C25">
        <v>23572</v>
      </c>
    </row>
    <row r="26" spans="1:3">
      <c s="4" t="s" r="A26">
        <v>49</v>
      </c>
      <c s="5" t="n" r="B26">
        <v>1517</v>
      </c>
      <c s="5" t="n" r="C26">
        <v>2046</v>
      </c>
    </row>
    <row r="27" spans="1:3">
      <c s="4" t="s" r="A27">
        <v>50</v>
      </c>
      <c s="5" t="n" r="B27">
        <v>58991</v>
      </c>
      <c s="5" t="n" r="C27">
        <v>67182</v>
      </c>
    </row>
    <row r="28" spans="1:3">
      <c s="4" t="s" r="A28">
        <v>51</v>
      </c>
      <c s="5" t="n" r="B28">
        <v>13176</v>
      </c>
      <c s="5" t="n" r="C28">
        <v>13799</v>
      </c>
    </row>
    <row r="29" spans="1:3">
      <c s="4" t="s" r="A29">
        <v>52</v>
      </c>
      <c s="5" t="n" r="B29">
        <v>1942</v>
      </c>
    </row>
    <row r="30" spans="1:3">
      <c s="4" t="s" r="A30">
        <v>53</v>
      </c>
      <c s="5" t="n" r="B30">
        <v>2858</v>
      </c>
      <c s="5" t="n" r="C30">
        <v>628</v>
      </c>
    </row>
    <row r="31" spans="1:3">
      <c s="4" t="s" r="A31">
        <v>54</v>
      </c>
      <c s="7" t="n" r="B31">
        <v>76967</v>
      </c>
      <c s="7" t="n" r="C31">
        <v>81609</v>
      </c>
    </row>
    <row r="32" spans="1:3">
      <c s="4" t="s" r="A32">
        <v>55</v>
      </c>
      <c s="4" t="s" r="B32">
        <v>56</v>
      </c>
      <c s="4" t="s" r="C32">
        <v>56</v>
      </c>
    </row>
    <row r="33" spans="1:3">
      <c s="3" t="s" r="A33">
        <v>57</v>
      </c>
    </row>
    <row r="34" spans="1:3">
      <c s="4" t="s" r="A34">
        <v>58</v>
      </c>
      <c s="7" t="n" r="B34">
        <v>18</v>
      </c>
      <c s="7" t="n" r="C34">
        <v>18</v>
      </c>
    </row>
    <row r="35" spans="1:3">
      <c s="4" t="s" r="A35">
        <v>59</v>
      </c>
      <c s="5" t="n" r="B35">
        <v>206459</v>
      </c>
      <c s="5" t="n" r="C35">
        <v>200090</v>
      </c>
    </row>
    <row r="36" spans="1:3">
      <c s="4" t="s" r="A36">
        <v>60</v>
      </c>
      <c s="5" t="n" r="B36">
        <v>163444</v>
      </c>
      <c s="5" t="n" r="C36">
        <v>159516</v>
      </c>
    </row>
    <row r="37" spans="1:3">
      <c s="4" t="s" r="A37">
        <v>61</v>
      </c>
      <c s="5" t="n" r="B37">
        <v>-14757</v>
      </c>
      <c s="5" t="n" r="C37">
        <v>-6695</v>
      </c>
    </row>
    <row r="38" spans="1:3">
      <c s="4" t="s" r="A38">
        <v>62</v>
      </c>
      <c s="5" t="n" r="B38">
        <v>-9075</v>
      </c>
      <c s="5" t="n" r="C38">
        <v>-9075</v>
      </c>
    </row>
    <row r="39" spans="1:3">
      <c s="4" t="s" r="A39">
        <v>63</v>
      </c>
      <c s="5" t="n" r="B39">
        <v>346089</v>
      </c>
      <c s="5" t="n" r="C39">
        <v>343854</v>
      </c>
    </row>
    <row r="40" spans="1:3">
      <c s="4" t="s" r="A40">
        <v>64</v>
      </c>
      <c s="7" t="n" r="B40">
        <v>423056</v>
      </c>
      <c s="7" t="n" r="C40">
        <v>425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t="s" r="A1">
        <v>157</v>
      </c>
      <c s="2" t="s" r="B1">
        <v>1</v>
      </c>
    </row>
    <row r="2" spans="1:2">
      <c s="2" t="s" r="B2">
        <v>2</v>
      </c>
    </row>
    <row r="3" spans="1:2">
      <c s="4" t="s" r="A3">
        <v>157</v>
      </c>
      <c s="4" t="s" r="B3">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t="s" r="A1">
        <v>159</v>
      </c>
      <c s="2" t="s" r="B1">
        <v>1</v>
      </c>
    </row>
    <row r="2" spans="1:2">
      <c s="2" t="s" r="B2">
        <v>2</v>
      </c>
    </row>
    <row r="3" spans="1:2">
      <c s="4" t="s" r="A3">
        <v>159</v>
      </c>
      <c s="4" t="s" r="B3">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t="s" r="A1">
        <v>161</v>
      </c>
      <c s="2" t="s" r="B1">
        <v>1</v>
      </c>
    </row>
    <row r="2" spans="1:2">
      <c s="2" t="s" r="B2">
        <v>2</v>
      </c>
    </row>
    <row r="3" spans="1:2">
      <c s="4" t="s" r="A3">
        <v>161</v>
      </c>
      <c s="4" t="s" r="B3">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t="s" r="A1">
        <v>163</v>
      </c>
      <c s="2" t="s" r="B1">
        <v>1</v>
      </c>
    </row>
    <row r="2" spans="1:2">
      <c s="2" t="s" r="B2">
        <v>2</v>
      </c>
    </row>
    <row r="3" spans="1:2">
      <c s="4" t="s" r="A3">
        <v>163</v>
      </c>
      <c s="4" t="s" r="B3">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165</v>
      </c>
      <c s="2" t="s" r="B1">
        <v>1</v>
      </c>
    </row>
    <row r="2" spans="1:2">
      <c s="2" t="s" r="B2">
        <v>2</v>
      </c>
    </row>
    <row r="3" spans="1:2">
      <c s="4" t="s" r="A3">
        <v>165</v>
      </c>
      <c s="4" t="s" r="B3">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t="s" r="A1">
        <v>167</v>
      </c>
      <c s="2" t="s" r="B1">
        <v>1</v>
      </c>
    </row>
    <row r="2" spans="1:2">
      <c s="2" t="s" r="B2">
        <v>2</v>
      </c>
    </row>
    <row r="3" spans="1:2">
      <c s="4" t="s" r="A3">
        <v>167</v>
      </c>
      <c s="4" t="s" r="B3">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69</v>
      </c>
      <c s="2" t="s" r="B1">
        <v>1</v>
      </c>
    </row>
    <row r="2" spans="1:2">
      <c s="2" t="s" r="B2">
        <v>2</v>
      </c>
    </row>
    <row r="3" spans="1:2">
      <c s="4" t="s" r="A3">
        <v>170</v>
      </c>
      <c s="4" t="s" r="B3">
        <v>171</v>
      </c>
    </row>
    <row r="4" spans="1:2">
      <c s="4" t="s" r="A4">
        <v>172</v>
      </c>
      <c s="4" t="s" r="B4">
        <v>173</v>
      </c>
    </row>
    <row r="5" spans="1:2">
      <c s="4" t="s" r="A5">
        <v>174</v>
      </c>
      <c s="4" t="s" r="B5">
        <v>175</v>
      </c>
    </row>
    <row r="6" spans="1:2">
      <c s="4" t="s" r="A6">
        <v>176</v>
      </c>
      <c s="4" t="s" r="B6">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t="s" r="A1">
        <v>178</v>
      </c>
      <c s="2" t="s" r="B1">
        <v>1</v>
      </c>
    </row>
    <row r="2" spans="1:2">
      <c s="2" t="s" r="B2">
        <v>2</v>
      </c>
    </row>
    <row r="3" spans="1:2">
      <c s="4" t="s" r="A3">
        <v>148</v>
      </c>
      <c s="4" t="s" r="B3">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180</v>
      </c>
      <c s="2" t="s" r="B1">
        <v>1</v>
      </c>
    </row>
    <row r="2" spans="1:2">
      <c s="2" t="s" r="B2">
        <v>2</v>
      </c>
    </row>
    <row r="3" spans="1:2">
      <c s="4" t="s" r="A3">
        <v>114</v>
      </c>
      <c s="4" t="s" r="B3">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t="s" r="A1">
        <v>182</v>
      </c>
      <c s="2" t="s" r="B1">
        <v>1</v>
      </c>
    </row>
    <row r="2" spans="1:2">
      <c s="2" t="s" r="B2">
        <v>2</v>
      </c>
    </row>
    <row r="3" spans="1:2">
      <c s="4" t="s" r="A3">
        <v>183</v>
      </c>
      <c s="4" t="s" r="B3">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5</v>
      </c>
      <c s="2" t="s" r="B1">
        <v>2</v>
      </c>
      <c s="2" t="s" r="C1">
        <v>25</v>
      </c>
    </row>
    <row r="2" spans="1:3">
      <c s="4" t="s" r="A2">
        <v>66</v>
      </c>
      <c s="8" t="n" r="B2">
        <v>0.001</v>
      </c>
      <c s="8" t="n" r="C2">
        <v>0.001</v>
      </c>
    </row>
    <row r="3" spans="1:3">
      <c s="4" t="s" r="A3">
        <v>67</v>
      </c>
      <c s="5" t="n" r="B3">
        <v>50000000</v>
      </c>
      <c s="5" t="n" r="C3">
        <v>50000000</v>
      </c>
    </row>
    <row r="4" spans="1:3">
      <c s="4" t="s" r="A4">
        <v>68</v>
      </c>
      <c s="5" t="n" r="B4">
        <v>18077594</v>
      </c>
      <c s="5" t="n" r="C4">
        <v>17997665</v>
      </c>
    </row>
    <row r="5" spans="1:3">
      <c s="4" t="s" r="A5">
        <v>69</v>
      </c>
      <c s="5" t="n" r="B5">
        <v>17397359</v>
      </c>
      <c s="5" t="n" r="C5">
        <v>17317430</v>
      </c>
    </row>
    <row r="6" spans="1:3">
      <c s="4" t="s" r="A6">
        <v>70</v>
      </c>
      <c s="5" t="n" r="B6">
        <v>680235</v>
      </c>
      <c s="5" t="n" r="C6">
        <v>6802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85</v>
      </c>
      <c s="2" t="s" r="B1">
        <v>1</v>
      </c>
    </row>
    <row r="2" spans="1:2">
      <c s="2" t="s" r="B2">
        <v>2</v>
      </c>
    </row>
    <row r="3" spans="1:2">
      <c s="4" t="s" r="A3">
        <v>153</v>
      </c>
      <c s="4" t="s" r="B3">
        <v>186</v>
      </c>
    </row>
    <row r="4" spans="1:2">
      <c s="4" t="s" r="A4">
        <v>187</v>
      </c>
      <c s="4" t="s" r="B4">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t="s" r="A1">
        <v>189</v>
      </c>
      <c s="2" t="s" r="B1">
        <v>1</v>
      </c>
    </row>
    <row r="2" spans="1:2">
      <c s="2" t="s" r="B2">
        <v>2</v>
      </c>
    </row>
    <row r="3" spans="1:2">
      <c s="4" t="s" r="A3">
        <v>190</v>
      </c>
      <c s="4" t="s" r="B3">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t="s" r="A1">
        <v>192</v>
      </c>
      <c s="2" t="s" r="B1">
        <v>1</v>
      </c>
    </row>
    <row r="2" spans="1:2">
      <c s="2" t="s" r="B2">
        <v>2</v>
      </c>
    </row>
    <row r="3" spans="1:2">
      <c s="4" t="s" r="A3">
        <v>193</v>
      </c>
      <c s="4" t="s" r="B3">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48"/>
    <col customWidth="1" max="6" min="6" width="31"/>
  </cols>
  <sheetData>
    <row r="1" spans="1:6">
      <c s="1" t="s" r="A1">
        <v>195</v>
      </c>
      <c s="2" t="s" r="B1">
        <v>72</v>
      </c>
      <c s="2" t="s" r="E1">
        <v>1</v>
      </c>
    </row>
    <row r="2" spans="1:6">
      <c s="2" t="s" r="B2">
        <v>196</v>
      </c>
      <c s="2" t="s" r="C2">
        <v>197</v>
      </c>
      <c s="2" t="s" r="D2">
        <v>198</v>
      </c>
      <c s="2" t="s" r="E2">
        <v>199</v>
      </c>
      <c s="2" t="s" r="F2">
        <v>200</v>
      </c>
    </row>
    <row r="3" spans="1:6">
      <c s="3" t="s" r="A3">
        <v>201</v>
      </c>
    </row>
    <row r="4" spans="1:6">
      <c s="4" t="s" r="A4">
        <v>202</v>
      </c>
      <c s="5" t="n" r="E4">
        <v>3</v>
      </c>
    </row>
    <row r="5" spans="1:6">
      <c s="4" t="s" r="A5">
        <v>203</v>
      </c>
      <c s="5" t="n" r="E5">
        <v>16892</v>
      </c>
    </row>
    <row r="6" spans="1:6">
      <c s="4" t="s" r="A6">
        <v>204</v>
      </c>
      <c s="4" t="s" r="E6">
        <v>205</v>
      </c>
    </row>
    <row r="7" spans="1:6">
      <c s="4" t="s" r="A7">
        <v>206</v>
      </c>
      <c s="9" t="n" r="E7">
        <v>43.62</v>
      </c>
    </row>
    <row r="8" spans="1:6">
      <c s="4" t="s" r="A8">
        <v>207</v>
      </c>
      <c s="7" t="n" r="B8">
        <v>100</v>
      </c>
      <c s="7" t="n" r="D8">
        <v>600</v>
      </c>
      <c s="7" t="n" r="E8">
        <v>1700</v>
      </c>
      <c s="7" t="n" r="F8">
        <v>1500</v>
      </c>
    </row>
    <row r="9" spans="1:6">
      <c s="4" t="s" r="A9">
        <v>208</v>
      </c>
      <c s="5" t="n" r="B9">
        <v>100</v>
      </c>
      <c s="5" t="n" r="D9">
        <v>0</v>
      </c>
      <c s="5" t="n" r="E9">
        <v>3900</v>
      </c>
      <c s="5" t="n" r="F9">
        <v>3600</v>
      </c>
    </row>
    <row r="10" spans="1:6">
      <c s="4" t="s" r="A10">
        <v>209</v>
      </c>
      <c s="5" t="n" r="B10">
        <v>1300</v>
      </c>
      <c s="7" t="n" r="D10">
        <v>1200</v>
      </c>
      <c s="5" t="n" r="E10">
        <v>3791</v>
      </c>
      <c s="7" t="n" r="F10">
        <v>3669</v>
      </c>
    </row>
    <row r="11" spans="1:6">
      <c s="4" t="s" r="A11">
        <v>210</v>
      </c>
      <c s="7" t="n" r="B11">
        <v>8000</v>
      </c>
      <c s="7" t="n" r="E11">
        <v>8000</v>
      </c>
    </row>
    <row r="12" spans="1:6">
      <c s="4" t="s" r="A12">
        <v>211</v>
      </c>
      <c s="4" t="s" r="E12">
        <v>212</v>
      </c>
    </row>
    <row r="13" spans="1:6">
      <c s="4" t="s" r="A13">
        <v>213</v>
      </c>
    </row>
    <row r="14" spans="1:6">
      <c s="3" t="s" r="A14">
        <v>201</v>
      </c>
    </row>
    <row r="15" spans="1:6">
      <c s="4" t="s" r="A15">
        <v>203</v>
      </c>
      <c s="5" t="n" r="B15">
        <v>0</v>
      </c>
      <c s="5" t="n" r="C15">
        <v>0</v>
      </c>
    </row>
    <row r="16" spans="1:6">
      <c s="4" t="s" r="A16">
        <v>214</v>
      </c>
    </row>
    <row r="17" spans="1:6">
      <c s="3" t="s" r="A17">
        <v>201</v>
      </c>
    </row>
    <row r="18" spans="1:6">
      <c s="4" t="s" r="A18">
        <v>203</v>
      </c>
      <c s="5" t="n" r="B18">
        <v>0</v>
      </c>
      <c s="5" t="n" r="C18">
        <v>0</v>
      </c>
    </row>
    <row r="19" spans="1:6">
      <c s="4" t="s" r="A19">
        <v>215</v>
      </c>
    </row>
    <row r="20" spans="1:6">
      <c s="3" t="s" r="A20">
        <v>201</v>
      </c>
    </row>
    <row r="21" spans="1:6">
      <c s="4" t="s" r="A21">
        <v>216</v>
      </c>
      <c s="9" t="n" r="E21">
        <v>16.33</v>
      </c>
      <c s="9" t="n" r="F21">
        <v>19.48</v>
      </c>
    </row>
    <row r="22" spans="1:6">
      <c s="4" t="s" r="A22">
        <v>217</v>
      </c>
    </row>
    <row r="23" spans="1:6">
      <c s="3" t="s" r="A23">
        <v>201</v>
      </c>
    </row>
    <row r="24" spans="1:6">
      <c s="4" t="s" r="A24">
        <v>216</v>
      </c>
      <c s="10" t="n" r="E24">
        <v>19.97</v>
      </c>
    </row>
    <row r="25" spans="1:6">
      <c s="4" t="s" r="A25">
        <v>206</v>
      </c>
      <c s="9" t="n" r="E25">
        <v>44.45</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18</v>
      </c>
      <c s="2" t="s" r="B1">
        <v>1</v>
      </c>
    </row>
    <row r="2" spans="1:3">
      <c s="2" t="s" r="B2">
        <v>2</v>
      </c>
      <c s="2" t="s" r="C2">
        <v>73</v>
      </c>
    </row>
    <row r="3" spans="1:3">
      <c s="3" t="s" r="A3">
        <v>219</v>
      </c>
    </row>
    <row r="4" spans="1:3">
      <c s="4" t="s" r="A4">
        <v>220</v>
      </c>
      <c s="4" t="s" r="B4">
        <v>221</v>
      </c>
      <c s="4" t="s" r="C4">
        <v>221</v>
      </c>
    </row>
    <row r="5" spans="1:3">
      <c s="4" t="s" r="A5">
        <v>222</v>
      </c>
      <c s="4" t="s" r="B5">
        <v>223</v>
      </c>
    </row>
    <row r="6" spans="1:3">
      <c s="4" t="s" r="A6">
        <v>224</v>
      </c>
      <c s="4" t="s" r="B6">
        <v>225</v>
      </c>
    </row>
    <row r="7" spans="1:3">
      <c s="4" t="s" r="A7">
        <v>226</v>
      </c>
      <c s="4" t="s" r="B7">
        <v>221</v>
      </c>
    </row>
    <row r="8" spans="1:3">
      <c s="4" t="s" r="A8">
        <v>227</v>
      </c>
      <c s="4" t="s" r="B8">
        <v>228</v>
      </c>
      <c s="4" t="s" r="C8">
        <v>229</v>
      </c>
    </row>
    <row r="9" spans="1:3">
      <c s="4" t="s" r="A9">
        <v>230</v>
      </c>
      <c s="4" t="s" r="B9">
        <v>231</v>
      </c>
    </row>
    <row r="10" spans="1:3">
      <c s="4" t="s" r="A10">
        <v>232</v>
      </c>
      <c s="4" t="s" r="B10">
        <v>2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t="s" r="A1">
        <v>233</v>
      </c>
      <c s="2" t="s" r="B1">
        <v>1</v>
      </c>
    </row>
    <row r="2" spans="1:3">
      <c s="2" t="s" r="B2">
        <v>2</v>
      </c>
      <c s="2" t="s" r="C2">
        <v>73</v>
      </c>
    </row>
    <row r="3" spans="1:3">
      <c s="3" t="s" r="A3">
        <v>219</v>
      </c>
    </row>
    <row r="4" spans="1:3">
      <c s="4" t="s" r="A4">
        <v>222</v>
      </c>
      <c s="4" t="s" r="B4">
        <v>234</v>
      </c>
      <c s="4" t="s" r="C4">
        <v>223</v>
      </c>
    </row>
    <row r="5" spans="1:3">
      <c s="4" t="s" r="A5">
        <v>224</v>
      </c>
      <c s="4" t="s" r="B5">
        <v>235</v>
      </c>
      <c s="4" t="s" r="C5">
        <v>236</v>
      </c>
    </row>
    <row r="6" spans="1:3">
      <c s="4" t="s" r="A6">
        <v>226</v>
      </c>
      <c s="4" t="s" r="B6">
        <v>221</v>
      </c>
      <c s="4" t="s" r="C6">
        <v>221</v>
      </c>
    </row>
    <row r="7" spans="1:3">
      <c s="4" t="s" r="A7">
        <v>227</v>
      </c>
      <c s="4" t="s" r="B7">
        <v>205</v>
      </c>
    </row>
    <row r="8" spans="1:3">
      <c s="4" t="s" r="A8">
        <v>237</v>
      </c>
      <c s="4" t="s" r="B8">
        <v>238</v>
      </c>
      <c s="4" t="s" r="C8">
        <v>239</v>
      </c>
    </row>
    <row r="9" spans="1:3">
      <c s="4" t="s" r="A9">
        <v>240</v>
      </c>
      <c s="4" t="s" r="B9">
        <v>241</v>
      </c>
      <c s="4" t="s" r="C9">
        <v>242</v>
      </c>
    </row>
    <row r="10" spans="1:3">
      <c s="4" t="s" r="A10">
        <v>232</v>
      </c>
      <c s="4" t="s" r="B10">
        <v>243</v>
      </c>
      <c s="4" t="s" r="C10">
        <v>244</v>
      </c>
    </row>
    <row r="11" spans="1:3">
      <c s="4" t="s" r="A11">
        <v>245</v>
      </c>
    </row>
    <row r="12" spans="1:3">
      <c s="3" t="s" r="A12">
        <v>219</v>
      </c>
    </row>
    <row r="13" spans="1:3">
      <c s="4" t="s" r="A13">
        <v>227</v>
      </c>
      <c s="4" t="s" r="C13">
        <v>205</v>
      </c>
    </row>
    <row r="14" spans="1:3">
      <c s="4" t="s" r="A14">
        <v>246</v>
      </c>
    </row>
    <row r="15" spans="1:3">
      <c s="3" t="s" r="A15">
        <v>219</v>
      </c>
    </row>
    <row r="16" spans="1:3">
      <c s="4" t="s" r="A16">
        <v>227</v>
      </c>
      <c s="4" t="s" r="C16">
        <v>2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37"/>
  </cols>
  <sheetData>
    <row r="1" spans="1:2">
      <c s="1" t="s" r="A1">
        <v>247</v>
      </c>
      <c s="2" t="s" r="B1">
        <v>1</v>
      </c>
    </row>
    <row r="2" spans="1:2">
      <c s="2" t="s" r="B2">
        <v>248</v>
      </c>
    </row>
    <row r="3" spans="1:2">
      <c s="3" t="s" r="A3">
        <v>249</v>
      </c>
    </row>
    <row r="4" spans="1:2">
      <c s="4" t="s" r="A4">
        <v>250</v>
      </c>
      <c s="5" t="n" r="B4">
        <v>898429</v>
      </c>
    </row>
    <row r="5" spans="1:2">
      <c s="4" t="s" r="A5">
        <v>251</v>
      </c>
      <c s="5" t="n" r="B5">
        <v>465005</v>
      </c>
    </row>
    <row r="6" spans="1:2">
      <c s="4" t="s" r="A6">
        <v>252</v>
      </c>
      <c s="5" t="n" r="B6">
        <v>-97251</v>
      </c>
    </row>
    <row r="7" spans="1:2">
      <c s="4" t="s" r="A7">
        <v>253</v>
      </c>
      <c s="5" t="n" r="B7">
        <v>-66786</v>
      </c>
    </row>
    <row r="8" spans="1:2">
      <c s="4" t="s" r="A8">
        <v>254</v>
      </c>
      <c s="5" t="n" r="B8">
        <v>1199397</v>
      </c>
    </row>
    <row r="9" spans="1:2">
      <c s="4" t="s" r="A9">
        <v>255</v>
      </c>
      <c s="5" t="n" r="B9">
        <v>573736</v>
      </c>
    </row>
    <row r="10" spans="1:2">
      <c s="3" t="s" r="A10">
        <v>256</v>
      </c>
    </row>
    <row r="11" spans="1:2">
      <c s="4" t="s" r="A11">
        <v>257</v>
      </c>
      <c s="9" t="n" r="B11">
        <v>44.4</v>
      </c>
    </row>
    <row r="12" spans="1:2">
      <c s="4" t="s" r="A12">
        <v>258</v>
      </c>
      <c s="10" t="n" r="B12">
        <v>58.57</v>
      </c>
    </row>
    <row r="13" spans="1:2">
      <c s="4" t="s" r="A13">
        <v>259</v>
      </c>
      <c s="10" t="n" r="B13">
        <v>55.06</v>
      </c>
    </row>
    <row r="14" spans="1:2">
      <c s="4" t="s" r="A14">
        <v>260</v>
      </c>
      <c s="10" t="n" r="B14">
        <v>33.11</v>
      </c>
    </row>
    <row r="15" spans="1:2">
      <c s="4" t="s" r="A15">
        <v>261</v>
      </c>
      <c s="10" t="n" r="B15">
        <v>50.04</v>
      </c>
    </row>
    <row r="16" spans="1:2">
      <c s="4" t="s" r="A16">
        <v>262</v>
      </c>
      <c s="9" t="n" r="B16">
        <v>42.49</v>
      </c>
    </row>
    <row r="17" spans="1:2">
      <c s="3" t="s" r="A17">
        <v>263</v>
      </c>
    </row>
    <row r="18" spans="1:2">
      <c s="4" t="s" r="A18">
        <v>264</v>
      </c>
      <c s="4" t="s" r="B18">
        <v>265</v>
      </c>
    </row>
    <row r="19" spans="1:2">
      <c s="4" t="s" r="A19">
        <v>255</v>
      </c>
      <c s="4" t="s" r="B19">
        <v>266</v>
      </c>
    </row>
    <row r="20" spans="1:2">
      <c s="3" t="s" r="A20">
        <v>267</v>
      </c>
    </row>
    <row r="21" spans="1:2">
      <c s="4" t="s" r="A21">
        <v>268</v>
      </c>
      <c s="7" t="n" r="B21">
        <v>1961</v>
      </c>
    </row>
    <row r="22" spans="1:2">
      <c s="4" t="s" r="A22">
        <v>269</v>
      </c>
      <c s="7" t="n" r="B22">
        <v>19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30"/>
  </cols>
  <sheetData>
    <row r="1" spans="1:2">
      <c s="1" t="s" r="A1">
        <v>270</v>
      </c>
      <c s="2" t="s" r="B1">
        <v>1</v>
      </c>
    </row>
    <row r="2" spans="1:2">
      <c s="2" t="s" r="B2">
        <v>271</v>
      </c>
    </row>
    <row r="3" spans="1:2">
      <c s="3" t="s" r="A3">
        <v>272</v>
      </c>
    </row>
    <row r="4" spans="1:2">
      <c s="4" t="s" r="A4">
        <v>273</v>
      </c>
      <c s="5" t="n" r="B4">
        <v>13955</v>
      </c>
    </row>
    <row r="5" spans="1:2">
      <c s="4" t="s" r="A5">
        <v>251</v>
      </c>
      <c s="5" t="n" r="B5">
        <v>16892</v>
      </c>
    </row>
    <row r="6" spans="1:2">
      <c s="4" t="s" r="A6">
        <v>252</v>
      </c>
      <c s="5" t="n" r="B6">
        <v>-1397</v>
      </c>
    </row>
    <row r="7" spans="1:2">
      <c s="4" t="s" r="A7">
        <v>274</v>
      </c>
      <c s="5" t="n" r="B7">
        <v>-13349</v>
      </c>
    </row>
    <row r="8" spans="1:2">
      <c s="4" t="s" r="A8">
        <v>275</v>
      </c>
      <c s="5" t="n" r="B8">
        <v>16101</v>
      </c>
    </row>
    <row r="9" spans="1:2">
      <c s="3" t="s" r="A9">
        <v>276</v>
      </c>
    </row>
    <row r="10" spans="1:2">
      <c s="4" t="s" r="A10">
        <v>277</v>
      </c>
      <c s="9" t="n" r="B10">
        <v>43.57</v>
      </c>
    </row>
    <row r="11" spans="1:2">
      <c s="4" t="s" r="A11">
        <v>258</v>
      </c>
      <c s="10" t="n" r="B11">
        <v>43.62</v>
      </c>
    </row>
    <row r="12" spans="1:2">
      <c s="4" t="s" r="A12">
        <v>259</v>
      </c>
      <c s="10" t="n" r="B12">
        <v>46.16</v>
      </c>
    </row>
    <row r="13" spans="1:2">
      <c s="4" t="s" r="A13">
        <v>278</v>
      </c>
      <c s="10" t="n" r="B13">
        <v>42.99</v>
      </c>
    </row>
    <row r="14" spans="1:2">
      <c s="4" t="s" r="A14">
        <v>279</v>
      </c>
      <c s="9" t="n" r="B14">
        <v>4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5"/>
  </cols>
  <sheetData>
    <row r="1" spans="1:2">
      <c s="1" t="s" r="A1">
        <v>280</v>
      </c>
      <c s="2" t="s" r="B1">
        <v>1</v>
      </c>
    </row>
    <row r="2" spans="1:2">
      <c s="2" t="s" r="B2">
        <v>2</v>
      </c>
    </row>
    <row r="3" spans="1:2">
      <c s="4" t="s" r="A3">
        <v>246</v>
      </c>
    </row>
    <row r="4" spans="1:2">
      <c s="3" t="s" r="A4">
        <v>281</v>
      </c>
    </row>
    <row r="5" spans="1:2">
      <c s="4" t="s" r="A5">
        <v>282</v>
      </c>
      <c s="4" t="s" r="B5">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4</v>
      </c>
      <c s="2" t="s" r="B1">
        <v>2</v>
      </c>
      <c s="2" t="s" r="C1">
        <v>25</v>
      </c>
    </row>
    <row r="2" spans="1:3">
      <c s="3" t="s" r="A2">
        <v>285</v>
      </c>
    </row>
    <row r="3" spans="1:3">
      <c s="4" t="s" r="A3">
        <v>28</v>
      </c>
      <c s="7" t="n" r="B3">
        <v>64984</v>
      </c>
      <c s="7" t="n" r="C3">
        <v>64995</v>
      </c>
    </row>
    <row r="4" spans="1:3">
      <c s="4" t="s" r="A4">
        <v>286</v>
      </c>
      <c s="4" t="s" r="B4">
        <v>287</v>
      </c>
      <c s="4" t="s" r="C4">
        <v>287</v>
      </c>
    </row>
    <row r="5" spans="1:3">
      <c s="4" t="s" r="A5">
        <v>288</v>
      </c>
    </row>
    <row r="6" spans="1:3">
      <c s="3" t="s" r="A6">
        <v>285</v>
      </c>
    </row>
    <row r="7" spans="1:3">
      <c s="4" t="s" r="A7">
        <v>28</v>
      </c>
      <c s="7" t="n" r="B7">
        <v>65000</v>
      </c>
      <c s="7" t="n" r="C7">
        <v>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3" t="s" r="A3">
        <v>74</v>
      </c>
    </row>
    <row r="4" spans="1:5">
      <c s="4" t="s" r="A4">
        <v>75</v>
      </c>
      <c s="7" t="n" r="B4">
        <v>57803</v>
      </c>
      <c s="7" t="n" r="C4">
        <v>67581</v>
      </c>
      <c s="7" t="n" r="D4">
        <v>182284</v>
      </c>
      <c s="7" t="n" r="E4">
        <v>194785</v>
      </c>
    </row>
    <row r="5" spans="1:5">
      <c s="4" t="s" r="A5">
        <v>76</v>
      </c>
      <c s="5" t="n" r="B5">
        <v>14704</v>
      </c>
      <c s="5" t="n" r="C5">
        <v>14658</v>
      </c>
      <c s="5" t="n" r="D5">
        <v>43937</v>
      </c>
      <c s="5" t="n" r="E5">
        <v>42888</v>
      </c>
    </row>
    <row r="6" spans="1:5">
      <c s="4" t="s" r="A6">
        <v>77</v>
      </c>
      <c s="5" t="n" r="B6">
        <v>72507</v>
      </c>
      <c s="5" t="n" r="C6">
        <v>82239</v>
      </c>
      <c s="5" t="n" r="D6">
        <v>226221</v>
      </c>
      <c s="5" t="n" r="E6">
        <v>237673</v>
      </c>
    </row>
    <row r="7" spans="1:5">
      <c s="3" t="s" r="A7">
        <v>78</v>
      </c>
    </row>
    <row r="8" spans="1:5">
      <c s="4" t="s" r="A8">
        <v>75</v>
      </c>
      <c s="5" t="n" r="B8">
        <v>28943</v>
      </c>
      <c s="5" t="n" r="C8">
        <v>26640</v>
      </c>
      <c s="5" t="n" r="D8">
        <v>80652</v>
      </c>
      <c s="5" t="n" r="E8">
        <v>78185</v>
      </c>
    </row>
    <row r="9" spans="1:5">
      <c s="4" t="s" r="A9">
        <v>76</v>
      </c>
      <c s="5" t="n" r="B9">
        <v>8693</v>
      </c>
      <c s="5" t="n" r="C9">
        <v>9558</v>
      </c>
      <c s="5" t="n" r="D9">
        <v>26541</v>
      </c>
      <c s="5" t="n" r="E9">
        <v>27847</v>
      </c>
    </row>
    <row r="10" spans="1:5">
      <c s="4" t="s" r="A10">
        <v>79</v>
      </c>
      <c s="5" t="n" r="B10">
        <v>37636</v>
      </c>
      <c s="5" t="n" r="C10">
        <v>36198</v>
      </c>
      <c s="5" t="n" r="D10">
        <v>107193</v>
      </c>
      <c s="5" t="n" r="E10">
        <v>106032</v>
      </c>
    </row>
    <row r="11" spans="1:5">
      <c s="4" t="s" r="A11">
        <v>80</v>
      </c>
      <c s="5" t="n" r="B11">
        <v>34871</v>
      </c>
      <c s="5" t="n" r="C11">
        <v>46041</v>
      </c>
      <c s="5" t="n" r="D11">
        <v>119028</v>
      </c>
      <c s="5" t="n" r="E11">
        <v>131641</v>
      </c>
    </row>
    <row r="12" spans="1:5">
      <c s="3" t="s" r="A12">
        <v>81</v>
      </c>
    </row>
    <row r="13" spans="1:5">
      <c s="4" t="s" r="A13">
        <v>82</v>
      </c>
      <c s="5" t="n" r="B13">
        <v>18944</v>
      </c>
      <c s="5" t="n" r="C13">
        <v>19059</v>
      </c>
      <c s="5" t="n" r="D13">
        <v>58112</v>
      </c>
      <c s="5" t="n" r="E13">
        <v>56207</v>
      </c>
    </row>
    <row r="14" spans="1:5">
      <c s="4" t="s" r="A14">
        <v>83</v>
      </c>
      <c s="5" t="n" r="B14">
        <v>8239</v>
      </c>
      <c s="5" t="n" r="C14">
        <v>8832</v>
      </c>
      <c s="5" t="n" r="D14">
        <v>27106</v>
      </c>
      <c s="5" t="n" r="E14">
        <v>26112</v>
      </c>
    </row>
    <row r="15" spans="1:5">
      <c s="4" t="s" r="A15">
        <v>84</v>
      </c>
      <c s="5" t="n" r="B15">
        <v>2790</v>
      </c>
      <c s="5" t="n" r="C15">
        <v>1805</v>
      </c>
      <c s="5" t="n" r="D15">
        <v>8022</v>
      </c>
      <c s="5" t="n" r="E15">
        <v>5520</v>
      </c>
    </row>
    <row r="16" spans="1:5">
      <c s="4" t="s" r="A16">
        <v>85</v>
      </c>
      <c s="5" t="n" r="B16">
        <v>5820</v>
      </c>
      <c s="5" t="n" r="C16">
        <v>7352</v>
      </c>
      <c s="5" t="n" r="D16">
        <v>19430</v>
      </c>
      <c s="5" t="n" r="E16">
        <v>19440</v>
      </c>
    </row>
    <row r="17" spans="1:5">
      <c s="4" t="s" r="A17">
        <v>86</v>
      </c>
      <c s="5" t="n" r="B17">
        <v>35793</v>
      </c>
      <c s="5" t="n" r="C17">
        <v>37048</v>
      </c>
      <c s="5" t="n" r="D17">
        <v>112670</v>
      </c>
      <c s="5" t="n" r="E17">
        <v>107279</v>
      </c>
    </row>
    <row r="18" spans="1:5">
      <c s="4" t="s" r="A18">
        <v>87</v>
      </c>
      <c s="5" t="n" r="B18">
        <v>-922</v>
      </c>
      <c s="5" t="n" r="C18">
        <v>8993</v>
      </c>
      <c s="5" t="n" r="D18">
        <v>6358</v>
      </c>
      <c s="5" t="n" r="E18">
        <v>24362</v>
      </c>
    </row>
    <row r="19" spans="1:5">
      <c s="3" t="s" r="A19">
        <v>88</v>
      </c>
    </row>
    <row r="20" spans="1:5">
      <c s="4" t="s" r="A20">
        <v>89</v>
      </c>
      <c s="5" t="n" r="B20">
        <v>7</v>
      </c>
      <c s="5" t="n" r="C20">
        <v>-23</v>
      </c>
      <c s="5" t="n" r="D20">
        <v>-36</v>
      </c>
      <c s="5" t="n" r="E20">
        <v>-61</v>
      </c>
    </row>
    <row r="21" spans="1:5">
      <c s="4" t="s" r="A21">
        <v>90</v>
      </c>
      <c s="5" t="n" r="B21">
        <v>131</v>
      </c>
      <c s="5" t="n" r="C21">
        <v>-89</v>
      </c>
      <c s="5" t="n" r="D21">
        <v>1521</v>
      </c>
      <c s="5" t="n" r="E21">
        <v>-78</v>
      </c>
    </row>
    <row r="22" spans="1:5">
      <c s="4" t="s" r="A22">
        <v>91</v>
      </c>
      <c s="5" t="n" r="B22">
        <v>-1060</v>
      </c>
      <c s="5" t="n" r="C22">
        <v>9105</v>
      </c>
      <c s="5" t="n" r="D22">
        <v>4873</v>
      </c>
      <c s="5" t="n" r="E22">
        <v>24501</v>
      </c>
    </row>
    <row r="23" spans="1:5">
      <c s="4" t="s" r="A23">
        <v>92</v>
      </c>
      <c s="5" t="n" r="B23">
        <v>-176</v>
      </c>
      <c s="5" t="n" r="C23">
        <v>-2118</v>
      </c>
      <c s="5" t="n" r="D23">
        <v>945</v>
      </c>
      <c s="5" t="n" r="E23">
        <v>1974</v>
      </c>
    </row>
    <row r="24" spans="1:5">
      <c s="4" t="s" r="A24">
        <v>93</v>
      </c>
      <c s="7" t="n" r="B24">
        <v>-884</v>
      </c>
      <c s="7" t="n" r="C24">
        <v>11223</v>
      </c>
      <c s="7" t="n" r="D24">
        <v>3928</v>
      </c>
      <c s="7" t="n" r="E24">
        <v>22527</v>
      </c>
    </row>
    <row r="25" spans="1:5">
      <c s="4" t="s" r="A25">
        <v>94</v>
      </c>
      <c s="9" t="n" r="B25">
        <v>-0.05</v>
      </c>
      <c s="9" t="n" r="C25">
        <v>0.65</v>
      </c>
      <c s="9" t="n" r="D25">
        <v>0.23</v>
      </c>
      <c s="9" t="n" r="E25">
        <v>1.31</v>
      </c>
    </row>
    <row r="26" spans="1:5">
      <c s="4" t="s" r="A26">
        <v>95</v>
      </c>
      <c s="9" t="n" r="B26">
        <v>-0.05</v>
      </c>
      <c s="9" t="n" r="C26">
        <v>0.64</v>
      </c>
      <c s="9" t="n" r="D26">
        <v>0.22</v>
      </c>
      <c s="9" t="n" r="E26">
        <v>1.29</v>
      </c>
    </row>
    <row r="27" spans="1:5">
      <c s="4" t="s" r="A27">
        <v>96</v>
      </c>
      <c s="5" t="n" r="B27">
        <v>17395824</v>
      </c>
      <c s="5" t="n" r="C27">
        <v>17258029</v>
      </c>
      <c s="5" t="n" r="D27">
        <v>17372562</v>
      </c>
      <c s="5" t="n" r="E27">
        <v>17233879</v>
      </c>
    </row>
    <row r="28" spans="1:5">
      <c s="4" t="s" r="A28">
        <v>97</v>
      </c>
      <c s="5" t="n" r="B28">
        <v>17395824</v>
      </c>
      <c s="5" t="n" r="C28">
        <v>17410391</v>
      </c>
      <c s="5" t="n" r="D28">
        <v>17496190</v>
      </c>
      <c s="5" t="n" r="E28">
        <v>17396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289</v>
      </c>
      <c s="2" t="s" r="B1">
        <v>2</v>
      </c>
      <c s="2" t="s" r="C1">
        <v>25</v>
      </c>
    </row>
    <row r="2" spans="1:3">
      <c s="3" t="s" r="A2">
        <v>290</v>
      </c>
    </row>
    <row r="3" spans="1:3">
      <c s="4" t="s" r="A3">
        <v>113</v>
      </c>
      <c s="7" t="n" r="B3">
        <v>65334</v>
      </c>
      <c s="7" t="n" r="C3">
        <v>85803</v>
      </c>
    </row>
    <row r="4" spans="1:3">
      <c s="4" t="s" r="A4">
        <v>291</v>
      </c>
      <c s="5" t="n" r="B4">
        <v>-1523</v>
      </c>
      <c s="5" t="n" r="C4">
        <v>-1844</v>
      </c>
    </row>
    <row r="5" spans="1:3">
      <c s="4" t="s" r="A5">
        <v>292</v>
      </c>
      <c s="7" t="n" r="B5">
        <v>63811</v>
      </c>
      <c s="7" t="n" r="C5">
        <v>839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s="1" t="s" r="A1">
        <v>293</v>
      </c>
      <c s="2" t="s" r="B1">
        <v>72</v>
      </c>
      <c s="2" t="s" r="C1">
        <v>1</v>
      </c>
    </row>
    <row r="2" spans="1:5">
      <c s="2" t="s" r="B2">
        <v>2</v>
      </c>
      <c s="2" t="s" r="C2">
        <v>2</v>
      </c>
      <c s="2" t="s" r="D2">
        <v>73</v>
      </c>
      <c s="2" t="s" r="E2">
        <v>25</v>
      </c>
    </row>
    <row r="3" spans="1:5">
      <c s="3" t="s" r="A3">
        <v>294</v>
      </c>
    </row>
    <row r="4" spans="1:5">
      <c s="4" t="s" r="A4">
        <v>295</v>
      </c>
      <c s="4" t="s" r="C4">
        <v>205</v>
      </c>
    </row>
    <row r="5" spans="1:5">
      <c s="4" t="s" r="A5">
        <v>296</v>
      </c>
      <c s="4" t="s" r="C5">
        <v>297</v>
      </c>
    </row>
    <row r="6" spans="1:5">
      <c s="4" t="s" r="A6">
        <v>30</v>
      </c>
      <c s="7" t="n" r="B6">
        <v>55110</v>
      </c>
      <c s="7" t="n" r="C6">
        <v>55110</v>
      </c>
      <c s="7" t="n" r="E6">
        <v>43094</v>
      </c>
    </row>
    <row r="7" spans="1:5">
      <c s="4" t="s" r="A7">
        <v>298</v>
      </c>
      <c s="4" t="s" r="C7">
        <v>205</v>
      </c>
    </row>
    <row r="8" spans="1:5">
      <c s="4" t="s" r="A8">
        <v>109</v>
      </c>
      <c s="7" t="n" r="C8">
        <v>9560</v>
      </c>
      <c s="7" t="n" r="D8">
        <v>3588</v>
      </c>
    </row>
    <row r="9" spans="1:5">
      <c s="4" t="s" r="A9">
        <v>299</v>
      </c>
    </row>
    <row r="10" spans="1:5">
      <c s="3" t="s" r="A10">
        <v>294</v>
      </c>
    </row>
    <row r="11" spans="1:5">
      <c s="4" t="s" r="A11">
        <v>300</v>
      </c>
      <c s="5" t="n" r="E11">
        <v>3000</v>
      </c>
    </row>
    <row r="12" spans="1:5">
      <c s="4" t="s" r="A12">
        <v>301</v>
      </c>
    </row>
    <row r="13" spans="1:5">
      <c s="3" t="s" r="A13">
        <v>294</v>
      </c>
    </row>
    <row r="14" spans="1:5">
      <c s="4" t="s" r="A14">
        <v>109</v>
      </c>
      <c s="5" t="n" r="B14">
        <v>5900</v>
      </c>
    </row>
    <row r="15" spans="1:5">
      <c s="4" t="s" r="A15">
        <v>302</v>
      </c>
    </row>
    <row r="16" spans="1:5">
      <c s="3" t="s" r="A16">
        <v>294</v>
      </c>
    </row>
    <row r="17" spans="1:5">
      <c s="4" t="s" r="A17">
        <v>109</v>
      </c>
      <c s="5" t="n" r="B17">
        <v>2000</v>
      </c>
    </row>
    <row r="18" spans="1:5">
      <c s="4" t="s" r="A18">
        <v>303</v>
      </c>
    </row>
    <row r="19" spans="1:5">
      <c s="3" t="s" r="A19">
        <v>294</v>
      </c>
    </row>
    <row r="20" spans="1:5">
      <c s="4" t="s" r="A20">
        <v>109</v>
      </c>
      <c s="5" t="n" r="C20">
        <v>7900</v>
      </c>
    </row>
    <row r="21" spans="1:5">
      <c s="4" t="s" r="A21">
        <v>304</v>
      </c>
    </row>
    <row r="22" spans="1:5">
      <c s="3" t="s" r="A22">
        <v>294</v>
      </c>
    </row>
    <row r="23" spans="1:5">
      <c s="4" t="s" r="A23">
        <v>30</v>
      </c>
      <c s="5" t="n" r="B23">
        <v>18000</v>
      </c>
      <c s="5" t="n" r="C23">
        <v>18000</v>
      </c>
      <c s="7" t="n" r="E23">
        <v>16200</v>
      </c>
    </row>
    <row r="24" spans="1:5">
      <c s="4" t="s" r="A24">
        <v>305</v>
      </c>
    </row>
    <row r="25" spans="1:5">
      <c s="3" t="s" r="A25">
        <v>294</v>
      </c>
    </row>
    <row r="26" spans="1:5">
      <c s="4" t="s" r="A26">
        <v>306</v>
      </c>
      <c s="7" t="n" r="B26">
        <v>3000</v>
      </c>
      <c s="7" t="n" r="C26">
        <v>3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307</v>
      </c>
      <c s="2" t="s" r="B1">
        <v>2</v>
      </c>
      <c s="2" t="s" r="C1">
        <v>25</v>
      </c>
    </row>
    <row r="2" spans="1:3">
      <c s="3" t="s" r="A2">
        <v>294</v>
      </c>
    </row>
    <row r="3" spans="1:3">
      <c s="4" t="s" r="A3">
        <v>308</v>
      </c>
      <c s="7" t="n" r="B3">
        <v>28135</v>
      </c>
      <c s="7" t="n" r="C3">
        <v>27266</v>
      </c>
    </row>
    <row r="4" spans="1:3">
      <c s="4" t="s" r="A4">
        <v>299</v>
      </c>
      <c s="5" t="n" r="B4">
        <v>26975</v>
      </c>
      <c s="5" t="n" r="C4">
        <v>15828</v>
      </c>
    </row>
    <row r="5" spans="1:3">
      <c s="4" t="s" r="A5">
        <v>30</v>
      </c>
      <c s="5" t="n" r="B5">
        <v>55110</v>
      </c>
      <c s="5" t="n" r="C5">
        <v>43094</v>
      </c>
    </row>
    <row r="6" spans="1:3">
      <c s="4" t="s" r="A6">
        <v>309</v>
      </c>
      <c s="7" t="n" r="B6">
        <v>32666</v>
      </c>
      <c s="7" t="n" r="C6">
        <v>368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10</v>
      </c>
      <c s="2" t="s" r="B1">
        <v>72</v>
      </c>
      <c s="2" t="s" r="D1">
        <v>1</v>
      </c>
    </row>
    <row r="2" spans="1:5">
      <c s="2" t="s" r="B2">
        <v>2</v>
      </c>
      <c s="2" t="s" r="C2">
        <v>73</v>
      </c>
      <c s="2" t="s" r="D2">
        <v>2</v>
      </c>
      <c s="2" t="s" r="E2">
        <v>73</v>
      </c>
    </row>
    <row r="3" spans="1:5">
      <c s="3" t="s" r="A3">
        <v>311</v>
      </c>
    </row>
    <row r="4" spans="1:5">
      <c s="4" t="s" r="A4">
        <v>312</v>
      </c>
      <c s="5" t="n" r="B4">
        <v>1199397</v>
      </c>
      <c s="5" t="n" r="C4">
        <v>412895</v>
      </c>
      <c s="5" t="n" r="D4">
        <v>797844</v>
      </c>
      <c s="5" t="n" r="E4">
        <v>4143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13</v>
      </c>
      <c s="2" t="s" r="B1">
        <v>72</v>
      </c>
      <c s="2" t="s" r="D1">
        <v>1</v>
      </c>
    </row>
    <row r="2" spans="1:5">
      <c s="2" t="s" r="B2">
        <v>2</v>
      </c>
      <c s="2" t="s" r="C2">
        <v>73</v>
      </c>
      <c s="2" t="s" r="D2">
        <v>2</v>
      </c>
      <c s="2" t="s" r="E2">
        <v>73</v>
      </c>
    </row>
    <row r="3" spans="1:5">
      <c s="3" t="s" r="A3">
        <v>314</v>
      </c>
    </row>
    <row r="4" spans="1:5">
      <c s="4" t="s" r="A4">
        <v>96</v>
      </c>
      <c s="5" t="n" r="B4">
        <v>17395824</v>
      </c>
      <c s="5" t="n" r="C4">
        <v>17258029</v>
      </c>
      <c s="5" t="n" r="D4">
        <v>17372562</v>
      </c>
      <c s="5" t="n" r="E4">
        <v>17233879</v>
      </c>
    </row>
    <row r="5" spans="1:5">
      <c s="4" t="s" r="A5">
        <v>315</v>
      </c>
      <c s="5" t="n" r="C5">
        <v>152362</v>
      </c>
      <c s="5" t="n" r="D5">
        <v>123628</v>
      </c>
      <c s="5" t="n" r="E5">
        <v>162909</v>
      </c>
    </row>
    <row r="6" spans="1:5">
      <c s="4" t="s" r="A6">
        <v>316</v>
      </c>
      <c s="5" t="n" r="B6">
        <v>17395824</v>
      </c>
      <c s="5" t="n" r="C6">
        <v>17410391</v>
      </c>
      <c s="5" t="n" r="D6">
        <v>17496190</v>
      </c>
      <c s="5" t="n" r="E6">
        <v>17396788</v>
      </c>
    </row>
    <row r="7" spans="1:5">
      <c s="4" t="s" r="A7">
        <v>317</v>
      </c>
      <c s="9" t="n" r="B7">
        <v>-0.05</v>
      </c>
      <c s="9" t="n" r="C7">
        <v>0.65</v>
      </c>
      <c s="9" t="n" r="D7">
        <v>0.23</v>
      </c>
      <c s="9" t="n" r="E7">
        <v>1.31</v>
      </c>
    </row>
    <row r="8" spans="1:5">
      <c s="4" t="s" r="A8">
        <v>318</v>
      </c>
      <c s="10" t="n" r="C8">
        <v>-0.01</v>
      </c>
      <c s="10" t="n" r="D8">
        <v>-0.01</v>
      </c>
      <c s="10" t="n" r="E8">
        <v>-0.02</v>
      </c>
    </row>
    <row r="9" spans="1:5">
      <c s="4" t="s" r="A9">
        <v>319</v>
      </c>
      <c s="9" t="n" r="B9">
        <v>-0.05</v>
      </c>
      <c s="9" t="n" r="C9">
        <v>0.64</v>
      </c>
      <c s="9" t="n" r="D9">
        <v>0.22</v>
      </c>
      <c s="9" t="n" r="E9">
        <v>1.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s="1" t="s" r="A1">
        <v>320</v>
      </c>
      <c s="2" t="s" r="B1">
        <v>2</v>
      </c>
      <c s="2" t="s" r="C1">
        <v>25</v>
      </c>
      <c s="2" t="s" r="D1">
        <v>73</v>
      </c>
      <c s="2" t="s" r="E1">
        <v>321</v>
      </c>
    </row>
    <row r="2" spans="1:5">
      <c s="3" t="s" r="A2">
        <v>322</v>
      </c>
    </row>
    <row r="3" spans="1:5">
      <c s="4" t="s" r="A3">
        <v>323</v>
      </c>
      <c s="7" t="n" r="B3">
        <v>10903</v>
      </c>
      <c s="7" t="n" r="C3">
        <v>17544</v>
      </c>
    </row>
    <row r="4" spans="1:5">
      <c s="4" t="s" r="A4">
        <v>324</v>
      </c>
      <c s="5" t="n" r="B4">
        <v>2204</v>
      </c>
      <c s="5" t="n" r="C4">
        <v>2719</v>
      </c>
      <c s="7" t="n" r="D4">
        <v>2457</v>
      </c>
      <c s="7" t="n" r="E4">
        <v>2364</v>
      </c>
    </row>
    <row r="5" spans="1:5">
      <c s="4" t="s" r="A5">
        <v>325</v>
      </c>
      <c s="5" t="n" r="B5">
        <v>1207</v>
      </c>
      <c s="5" t="n" r="C5">
        <v>1475</v>
      </c>
    </row>
    <row r="6" spans="1:5">
      <c s="4" t="s" r="A6">
        <v>326</v>
      </c>
      <c s="5" t="n" r="B6">
        <v>6916</v>
      </c>
      <c s="5" t="n" r="C6">
        <v>4389</v>
      </c>
    </row>
    <row r="7" spans="1:5">
      <c s="4" t="s" r="A7">
        <v>47</v>
      </c>
      <c s="7" t="n" r="B7">
        <v>21230</v>
      </c>
      <c s="7" t="n" r="C7">
        <v>261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327</v>
      </c>
      <c s="2" t="s" r="B1">
        <v>1</v>
      </c>
    </row>
    <row r="2" spans="1:3">
      <c s="2" t="s" r="B2">
        <v>2</v>
      </c>
      <c s="2" t="s" r="C2">
        <v>73</v>
      </c>
    </row>
    <row r="3" spans="1:3">
      <c s="3" t="s" r="A3">
        <v>328</v>
      </c>
    </row>
    <row r="4" spans="1:3">
      <c s="4" t="s" r="A4">
        <v>329</v>
      </c>
      <c s="7" t="n" r="B4">
        <v>2719</v>
      </c>
      <c s="7" t="n" r="C4">
        <v>2364</v>
      </c>
    </row>
    <row r="5" spans="1:3">
      <c s="4" t="s" r="A5">
        <v>330</v>
      </c>
      <c s="5" t="n" r="B5">
        <v>2394</v>
      </c>
      <c s="5" t="n" r="C5">
        <v>2697</v>
      </c>
    </row>
    <row r="6" spans="1:3">
      <c s="4" t="s" r="A6">
        <v>331</v>
      </c>
      <c s="5" t="n" r="B6">
        <v>-2909</v>
      </c>
      <c s="5" t="n" r="C6">
        <v>-2604</v>
      </c>
    </row>
    <row r="7" spans="1:3">
      <c s="4" t="s" r="A7">
        <v>332</v>
      </c>
      <c s="7" t="n" r="B7">
        <v>2204</v>
      </c>
      <c s="7" t="n" r="C7">
        <v>24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333</v>
      </c>
      <c s="2" t="s" r="B1">
        <v>72</v>
      </c>
      <c s="2" t="s" r="D1">
        <v>1</v>
      </c>
    </row>
    <row r="2" spans="1:5">
      <c s="2" t="s" r="B2">
        <v>2</v>
      </c>
      <c s="2" t="s" r="C2">
        <v>73</v>
      </c>
      <c s="2" t="s" r="D2">
        <v>2</v>
      </c>
      <c s="2" t="s" r="E2">
        <v>73</v>
      </c>
    </row>
    <row r="3" spans="1:5">
      <c s="3" t="s" r="A3">
        <v>334</v>
      </c>
    </row>
    <row r="4" spans="1:5">
      <c s="4" t="s" r="A4">
        <v>335</v>
      </c>
      <c s="7" t="n" r="B4">
        <v>-176</v>
      </c>
      <c s="7" t="n" r="C4">
        <v>-2118</v>
      </c>
      <c s="7" t="n" r="D4">
        <v>945</v>
      </c>
      <c s="7" t="n" r="E4">
        <v>1974</v>
      </c>
    </row>
    <row r="5" spans="1:5">
      <c s="4" t="s" r="A5">
        <v>336</v>
      </c>
      <c s="4" t="s" r="B5">
        <v>337</v>
      </c>
      <c s="4" t="s" r="C5">
        <v>338</v>
      </c>
      <c s="4" t="s" r="D5">
        <v>339</v>
      </c>
      <c s="4" t="s" r="E5">
        <v>340</v>
      </c>
    </row>
    <row r="6" spans="1:5">
      <c s="4" t="s" r="A6">
        <v>341</v>
      </c>
      <c s="7" t="n" r="C6">
        <v>4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s="1" t="s" r="A1">
        <v>342</v>
      </c>
      <c s="2" t="s" r="B1">
        <v>1</v>
      </c>
    </row>
    <row r="2" spans="1:2">
      <c s="2" t="s" r="B2">
        <v>343</v>
      </c>
    </row>
    <row r="3" spans="1:2">
      <c s="3" t="s" r="A3">
        <v>344</v>
      </c>
    </row>
    <row r="4" spans="1:2">
      <c s="4" t="s" r="A4">
        <v>345</v>
      </c>
      <c s="5" t="n" r="B4">
        <v>3</v>
      </c>
    </row>
    <row r="5" spans="1:2">
      <c s="4" t="s" r="A5">
        <v>346</v>
      </c>
      <c s="5" t="n" r="B5">
        <v>0</v>
      </c>
    </row>
    <row r="6" spans="1:2">
      <c s="4" t="s" r="A6">
        <v>245</v>
      </c>
    </row>
    <row r="7" spans="1:2">
      <c s="3" t="s" r="A7">
        <v>344</v>
      </c>
    </row>
    <row r="8" spans="1:2">
      <c s="4" t="s" r="A8">
        <v>347</v>
      </c>
      <c s="4" t="s" r="B8">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t="s" r="A1">
        <v>349</v>
      </c>
      <c s="2" t="s" r="B1">
        <v>72</v>
      </c>
      <c s="2" t="s" r="D1">
        <v>1</v>
      </c>
    </row>
    <row r="2" spans="1:6">
      <c s="2" t="s" r="B2">
        <v>2</v>
      </c>
      <c s="2" t="s" r="C2">
        <v>73</v>
      </c>
      <c s="2" t="s" r="D2">
        <v>2</v>
      </c>
      <c s="2" t="s" r="E2">
        <v>73</v>
      </c>
      <c s="2" t="s" r="F2">
        <v>25</v>
      </c>
    </row>
    <row r="3" spans="1:6">
      <c s="3" t="s" r="A3">
        <v>344</v>
      </c>
    </row>
    <row r="4" spans="1:6">
      <c s="4" t="s" r="A4">
        <v>350</v>
      </c>
      <c s="7" t="n" r="B4">
        <v>72507</v>
      </c>
      <c s="7" t="n" r="C4">
        <v>82239</v>
      </c>
      <c s="7" t="n" r="D4">
        <v>226221</v>
      </c>
      <c s="7" t="n" r="E4">
        <v>237673</v>
      </c>
    </row>
    <row r="5" spans="1:6">
      <c s="4" t="s" r="A5">
        <v>84</v>
      </c>
      <c s="5" t="n" r="B5">
        <v>2790</v>
      </c>
      <c s="5" t="n" r="C5">
        <v>1805</v>
      </c>
      <c s="5" t="n" r="D5">
        <v>8022</v>
      </c>
      <c s="5" t="n" r="E5">
        <v>5520</v>
      </c>
    </row>
    <row r="6" spans="1:6">
      <c s="4" t="s" r="A6">
        <v>351</v>
      </c>
      <c s="5" t="n" r="B6">
        <v>-922</v>
      </c>
      <c s="5" t="n" r="C6">
        <v>8993</v>
      </c>
      <c s="5" t="n" r="D6">
        <v>6358</v>
      </c>
      <c s="5" t="n" r="E6">
        <v>24362</v>
      </c>
    </row>
    <row r="7" spans="1:6">
      <c s="4" t="s" r="A7">
        <v>352</v>
      </c>
      <c s="5" t="n" r="B7">
        <v>76507</v>
      </c>
      <c s="5" t="n" r="C7">
        <v>50182</v>
      </c>
      <c s="5" t="n" r="D7">
        <v>76507</v>
      </c>
      <c s="5" t="n" r="E7">
        <v>50182</v>
      </c>
    </row>
    <row r="8" spans="1:6">
      <c s="4" t="s" r="A8">
        <v>353</v>
      </c>
      <c s="5" t="n" r="B8">
        <v>2389</v>
      </c>
      <c s="5" t="n" r="C8">
        <v>5751</v>
      </c>
      <c s="5" t="n" r="D8">
        <v>8462</v>
      </c>
      <c s="5" t="n" r="E8">
        <v>10306</v>
      </c>
    </row>
    <row r="9" spans="1:6">
      <c s="4" t="s" r="A9">
        <v>44</v>
      </c>
      <c s="5" t="n" r="B9">
        <v>423056</v>
      </c>
      <c s="5" t="n" r="C9">
        <v>409727</v>
      </c>
      <c s="5" t="n" r="D9">
        <v>423056</v>
      </c>
      <c s="5" t="n" r="E9">
        <v>409727</v>
      </c>
      <c s="7" t="n" r="F9">
        <v>425463</v>
      </c>
    </row>
    <row r="10" spans="1:6">
      <c s="4" t="s" r="A10">
        <v>354</v>
      </c>
    </row>
    <row r="11" spans="1:6">
      <c s="3" t="s" r="A11">
        <v>344</v>
      </c>
    </row>
    <row r="12" spans="1:6">
      <c s="4" t="s" r="A12">
        <v>350</v>
      </c>
      <c s="5" t="n" r="B12">
        <v>33666</v>
      </c>
      <c s="5" t="n" r="C12">
        <v>35112</v>
      </c>
      <c s="5" t="n" r="D12">
        <v>103024</v>
      </c>
      <c s="5" t="n" r="E12">
        <v>97623</v>
      </c>
    </row>
    <row r="13" spans="1:6">
      <c s="4" t="s" r="A13">
        <v>84</v>
      </c>
      <c s="5" t="n" r="B13">
        <v>1726</v>
      </c>
      <c s="5" t="n" r="C13">
        <v>988</v>
      </c>
      <c s="5" t="n" r="D13">
        <v>4865</v>
      </c>
      <c s="5" t="n" r="E13">
        <v>3003</v>
      </c>
    </row>
    <row r="14" spans="1:6">
      <c s="4" t="s" r="A14">
        <v>351</v>
      </c>
      <c s="5" t="n" r="B14">
        <v>628</v>
      </c>
      <c s="5" t="n" r="C14">
        <v>1966</v>
      </c>
      <c s="5" t="n" r="D14">
        <v>-429</v>
      </c>
      <c s="5" t="n" r="E14">
        <v>3340</v>
      </c>
    </row>
    <row r="15" spans="1:6">
      <c s="4" t="s" r="A15">
        <v>352</v>
      </c>
      <c s="5" t="n" r="B15">
        <v>48672</v>
      </c>
      <c s="5" t="n" r="C15">
        <v>31228</v>
      </c>
      <c s="5" t="n" r="D15">
        <v>48672</v>
      </c>
      <c s="5" t="n" r="E15">
        <v>31228</v>
      </c>
    </row>
    <row r="16" spans="1:6">
      <c s="4" t="s" r="A16">
        <v>353</v>
      </c>
      <c s="5" t="n" r="B16">
        <v>1377</v>
      </c>
      <c s="5" t="n" r="C16">
        <v>4651</v>
      </c>
      <c s="5" t="n" r="D16">
        <v>5412</v>
      </c>
      <c s="5" t="n" r="E16">
        <v>7778</v>
      </c>
    </row>
    <row r="17" spans="1:6">
      <c s="4" t="s" r="A17">
        <v>44</v>
      </c>
      <c s="5" t="n" r="B17">
        <v>222787</v>
      </c>
      <c s="5" t="n" r="C17">
        <v>214101</v>
      </c>
      <c s="5" t="n" r="D17">
        <v>222787</v>
      </c>
      <c s="5" t="n" r="E17">
        <v>214101</v>
      </c>
    </row>
    <row r="18" spans="1:6">
      <c s="4" t="s" r="A18">
        <v>355</v>
      </c>
    </row>
    <row r="19" spans="1:6">
      <c s="3" t="s" r="A19">
        <v>344</v>
      </c>
    </row>
    <row r="20" spans="1:6">
      <c s="4" t="s" r="A20">
        <v>350</v>
      </c>
      <c s="5" t="n" r="B20">
        <v>22460</v>
      </c>
      <c s="5" t="n" r="C20">
        <v>26046</v>
      </c>
      <c s="5" t="n" r="D20">
        <v>71170</v>
      </c>
      <c s="5" t="n" r="E20">
        <v>78813</v>
      </c>
    </row>
    <row r="21" spans="1:6">
      <c s="4" t="s" r="A21">
        <v>84</v>
      </c>
      <c s="5" t="n" r="B21">
        <v>756</v>
      </c>
      <c s="5" t="n" r="C21">
        <v>490</v>
      </c>
      <c s="5" t="n" r="D21">
        <v>2161</v>
      </c>
      <c s="5" t="n" r="E21">
        <v>1528</v>
      </c>
    </row>
    <row r="22" spans="1:6">
      <c s="4" t="s" r="A22">
        <v>351</v>
      </c>
      <c s="5" t="n" r="B22">
        <v>-5065</v>
      </c>
      <c s="5" t="n" r="C22">
        <v>864</v>
      </c>
      <c s="5" t="n" r="D22">
        <v>-5432</v>
      </c>
      <c s="5" t="n" r="E22">
        <v>5029</v>
      </c>
    </row>
    <row r="23" spans="1:6">
      <c s="4" t="s" r="A23">
        <v>352</v>
      </c>
      <c s="5" t="n" r="B23">
        <v>25232</v>
      </c>
      <c s="5" t="n" r="C23">
        <v>16482</v>
      </c>
      <c s="5" t="n" r="D23">
        <v>25232</v>
      </c>
      <c s="5" t="n" r="E23">
        <v>16482</v>
      </c>
    </row>
    <row r="24" spans="1:6">
      <c s="4" t="s" r="A24">
        <v>353</v>
      </c>
      <c s="5" t="n" r="B24">
        <v>817</v>
      </c>
      <c s="5" t="n" r="C24">
        <v>834</v>
      </c>
      <c s="5" t="n" r="D24">
        <v>2489</v>
      </c>
      <c s="5" t="n" r="E24">
        <v>1947</v>
      </c>
    </row>
    <row r="25" spans="1:6">
      <c s="4" t="s" r="A25">
        <v>44</v>
      </c>
      <c s="5" t="n" r="B25">
        <v>126338</v>
      </c>
      <c s="5" t="n" r="C25">
        <v>117824</v>
      </c>
      <c s="5" t="n" r="D25">
        <v>126338</v>
      </c>
      <c s="5" t="n" r="E25">
        <v>117824</v>
      </c>
    </row>
    <row r="26" spans="1:6">
      <c s="4" t="s" r="A26">
        <v>356</v>
      </c>
    </row>
    <row r="27" spans="1:6">
      <c s="3" t="s" r="A27">
        <v>344</v>
      </c>
    </row>
    <row r="28" spans="1:6">
      <c s="4" t="s" r="A28">
        <v>350</v>
      </c>
      <c s="5" t="n" r="B28">
        <v>16381</v>
      </c>
      <c s="5" t="n" r="C28">
        <v>21081</v>
      </c>
      <c s="5" t="n" r="D28">
        <v>52027</v>
      </c>
      <c s="5" t="n" r="E28">
        <v>61237</v>
      </c>
    </row>
    <row r="29" spans="1:6">
      <c s="4" t="s" r="A29">
        <v>84</v>
      </c>
      <c s="5" t="n" r="B29">
        <v>308</v>
      </c>
      <c s="5" t="n" r="C29">
        <v>327</v>
      </c>
      <c s="5" t="n" r="D29">
        <v>996</v>
      </c>
      <c s="5" t="n" r="E29">
        <v>989</v>
      </c>
    </row>
    <row r="30" spans="1:6">
      <c s="4" t="s" r="A30">
        <v>351</v>
      </c>
      <c s="5" t="n" r="B30">
        <v>3515</v>
      </c>
      <c s="5" t="n" r="C30">
        <v>6163</v>
      </c>
      <c s="5" t="n" r="D30">
        <v>12219</v>
      </c>
      <c s="5" t="n" r="E30">
        <v>15993</v>
      </c>
    </row>
    <row r="31" spans="1:6">
      <c s="4" t="s" r="A31">
        <v>352</v>
      </c>
      <c s="5" t="n" r="B31">
        <v>2603</v>
      </c>
      <c s="5" t="n" r="C31">
        <v>2472</v>
      </c>
      <c s="5" t="n" r="D31">
        <v>2603</v>
      </c>
      <c s="5" t="n" r="E31">
        <v>2472</v>
      </c>
    </row>
    <row r="32" spans="1:6">
      <c s="4" t="s" r="A32">
        <v>353</v>
      </c>
      <c s="5" t="n" r="B32">
        <v>195</v>
      </c>
      <c s="5" t="n" r="C32">
        <v>266</v>
      </c>
      <c s="5" t="n" r="D32">
        <v>561</v>
      </c>
      <c s="5" t="n" r="E32">
        <v>581</v>
      </c>
    </row>
    <row r="33" spans="1:6">
      <c s="4" t="s" r="A33">
        <v>44</v>
      </c>
      <c s="7" t="n" r="B33">
        <v>73931</v>
      </c>
      <c s="7" t="n" r="C33">
        <v>77802</v>
      </c>
      <c s="7" t="n" r="D33">
        <v>73931</v>
      </c>
      <c s="7" t="n" r="E33">
        <v>778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8</v>
      </c>
      <c s="2" t="s" r="B1">
        <v>72</v>
      </c>
      <c s="2" t="s" r="D1">
        <v>1</v>
      </c>
    </row>
    <row r="2" spans="1:5">
      <c s="2" t="s" r="B2">
        <v>2</v>
      </c>
      <c s="2" t="s" r="C2">
        <v>73</v>
      </c>
      <c s="2" t="s" r="D2">
        <v>2</v>
      </c>
      <c s="2" t="s" r="E2">
        <v>73</v>
      </c>
    </row>
    <row r="3" spans="1:5">
      <c s="4" t="s" r="A3">
        <v>99</v>
      </c>
      <c s="7" t="n" r="B3">
        <v>-884</v>
      </c>
      <c s="7" t="n" r="C3">
        <v>11223</v>
      </c>
      <c s="7" t="n" r="D3">
        <v>3928</v>
      </c>
      <c s="7" t="n" r="E3">
        <v>22527</v>
      </c>
    </row>
    <row r="4" spans="1:5">
      <c s="4" t="s" r="A4">
        <v>100</v>
      </c>
      <c s="5" t="n" r="B4">
        <v>-3475</v>
      </c>
      <c s="5" t="n" r="C4">
        <v>-7817</v>
      </c>
      <c s="5" t="n" r="D4">
        <v>-8062</v>
      </c>
      <c s="5" t="n" r="E4">
        <v>-7799</v>
      </c>
    </row>
    <row r="5" spans="1:5">
      <c s="4" t="s" r="A5">
        <v>101</v>
      </c>
      <c s="7" t="n" r="B5">
        <v>-4359</v>
      </c>
      <c s="7" t="n" r="C5">
        <v>3406</v>
      </c>
      <c s="7" t="n" r="D5">
        <v>-4134</v>
      </c>
      <c s="7" t="n" r="E5">
        <v>147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s="1" t="s" r="A1">
        <v>357</v>
      </c>
      <c s="2" t="s" r="B1">
        <v>1</v>
      </c>
    </row>
    <row r="2" spans="1:2">
      <c s="2" t="s" r="B2">
        <v>358</v>
      </c>
    </row>
    <row r="3" spans="1:2">
      <c s="3" t="s" r="A3">
        <v>359</v>
      </c>
    </row>
    <row r="4" spans="1:2">
      <c s="4" t="s" r="A4">
        <v>360</v>
      </c>
      <c s="5" t="n" r="B4">
        <v>2024</v>
      </c>
    </row>
    <row r="5" spans="1:2">
      <c s="4" t="s" r="A5">
        <v>361</v>
      </c>
      <c s="11" t="n" r="B5">
        <v>6.7</v>
      </c>
    </row>
    <row r="6" spans="1:2">
      <c s="4" t="s" r="A6">
        <v>362</v>
      </c>
      <c s="12" t="n" r="B6">
        <v>18.8</v>
      </c>
    </row>
    <row r="7" spans="1:2">
      <c s="4" t="s" r="A7">
        <v>363</v>
      </c>
      <c s="11" t="n" r="B7">
        <v>4.7</v>
      </c>
    </row>
    <row r="8" spans="1:2">
      <c s="4" t="s" r="A8">
        <v>364</v>
      </c>
      <c s="5" t="n" r="B8">
        <v>2017</v>
      </c>
    </row>
    <row r="9" spans="1:2">
      <c s="4" t="s" r="A9">
        <v>245</v>
      </c>
    </row>
    <row r="10" spans="1:2">
      <c s="3" t="s" r="A10">
        <v>359</v>
      </c>
    </row>
    <row r="11" spans="1:2">
      <c s="4" t="s" r="A11">
        <v>365</v>
      </c>
      <c s="4" t="s" r="B11">
        <v>366</v>
      </c>
    </row>
    <row r="12" spans="1:2">
      <c s="4" t="s" r="A12">
        <v>246</v>
      </c>
    </row>
    <row r="13" spans="1:2">
      <c s="3" t="s" r="A13">
        <v>359</v>
      </c>
    </row>
    <row r="14" spans="1:2">
      <c s="4" t="s" r="A14">
        <v>365</v>
      </c>
      <c s="4" t="s" r="B14">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54"/>
  </cols>
  <sheetData>
    <row r="1" spans="1:2">
      <c s="1" t="s" r="A1">
        <v>368</v>
      </c>
      <c s="2" t="s" r="B1">
        <v>1</v>
      </c>
    </row>
    <row r="2" spans="1:2">
      <c s="2" t="s" r="B2">
        <v>358</v>
      </c>
    </row>
    <row r="3" spans="1:2">
      <c s="3" t="s" r="A3">
        <v>369</v>
      </c>
    </row>
    <row r="4" spans="1:2">
      <c s="4" t="s" r="A4">
        <v>370</v>
      </c>
      <c s="7" t="n" r="B4">
        <v>30000000</v>
      </c>
    </row>
    <row r="5" spans="1:2">
      <c s="4" t="s" r="A5">
        <v>371</v>
      </c>
      <c s="4" t="s" r="B5">
        <v>372</v>
      </c>
    </row>
    <row r="6" spans="1:2">
      <c s="4" t="s" r="A6">
        <v>373</v>
      </c>
      <c s="7" t="n" r="B6">
        <v>25000000</v>
      </c>
    </row>
    <row r="7" spans="1:2">
      <c s="4" t="s" r="A7">
        <v>374</v>
      </c>
      <c s="4" t="s" r="B7">
        <v>375</v>
      </c>
    </row>
    <row r="8" spans="1:2">
      <c s="4" t="s" r="A8">
        <v>376</v>
      </c>
    </row>
    <row r="9" spans="1:2">
      <c s="3" t="s" r="A9">
        <v>369</v>
      </c>
    </row>
    <row r="10" spans="1:2">
      <c s="4" t="s" r="A10">
        <v>377</v>
      </c>
      <c s="4" t="s" r="B10">
        <v>378</v>
      </c>
    </row>
    <row r="11" spans="1:2">
      <c s="4" t="s" r="A11">
        <v>379</v>
      </c>
    </row>
    <row r="12" spans="1:2">
      <c s="3" t="s" r="A12">
        <v>369</v>
      </c>
    </row>
    <row r="13" spans="1:2">
      <c s="4" t="s" r="A13">
        <v>377</v>
      </c>
      <c s="4" t="s" r="B13">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1</v>
      </c>
      <c s="2" t="s" r="B1">
        <v>382</v>
      </c>
      <c s="2" t="s" r="D1">
        <v>1</v>
      </c>
    </row>
    <row r="2" spans="1:5">
      <c s="2" t="s" r="B2">
        <v>383</v>
      </c>
      <c s="2" t="s" r="C2">
        <v>384</v>
      </c>
      <c s="2" t="s" r="D2">
        <v>2</v>
      </c>
      <c s="2" t="s" r="E2">
        <v>73</v>
      </c>
    </row>
    <row r="3" spans="1:5">
      <c s="3" t="s" r="A3">
        <v>385</v>
      </c>
    </row>
    <row r="4" spans="1:5">
      <c s="4" t="s" r="A4">
        <v>386</v>
      </c>
      <c s="7" t="n" r="D4">
        <v>12066</v>
      </c>
      <c s="7" t="n" r="E4">
        <v>1000</v>
      </c>
    </row>
    <row r="5" spans="1:5">
      <c s="4" t="s" r="A5">
        <v>387</v>
      </c>
      <c s="4" t="s" r="D5">
        <v>388</v>
      </c>
    </row>
    <row r="6" spans="1:5">
      <c s="4" t="s" r="A6">
        <v>389</v>
      </c>
      <c s="4" t="s" r="D6">
        <v>390</v>
      </c>
    </row>
    <row r="7" spans="1:5">
      <c s="4" t="s" r="A7">
        <v>391</v>
      </c>
      <c s="7" t="n" r="D7">
        <v>200</v>
      </c>
    </row>
    <row r="8" spans="1:5">
      <c s="4" t="s" r="A8">
        <v>392</v>
      </c>
    </row>
    <row r="9" spans="1:5">
      <c s="3" t="s" r="A9">
        <v>385</v>
      </c>
    </row>
    <row r="10" spans="1:5">
      <c s="4" t="s" r="A10">
        <v>386</v>
      </c>
      <c s="7" t="n" r="C10">
        <v>7700</v>
      </c>
    </row>
    <row r="11" spans="1:5">
      <c s="4" t="s" r="A11">
        <v>393</v>
      </c>
      <c s="7" t="n" r="C11">
        <v>4000</v>
      </c>
    </row>
    <row r="12" spans="1:5">
      <c s="4" t="s" r="A12">
        <v>394</v>
      </c>
      <c s="4" t="s" r="C12">
        <v>395</v>
      </c>
    </row>
    <row r="13" spans="1:5">
      <c s="4" t="s" r="A13">
        <v>396</v>
      </c>
    </row>
    <row r="14" spans="1:5">
      <c s="3" t="s" r="A14">
        <v>385</v>
      </c>
    </row>
    <row r="15" spans="1:5">
      <c s="4" t="s" r="A15">
        <v>386</v>
      </c>
      <c s="7" t="n" r="B15">
        <v>4500</v>
      </c>
    </row>
    <row r="16" spans="1:5">
      <c s="4" t="s" r="A16">
        <v>393</v>
      </c>
      <c s="7" t="n" r="B16">
        <v>3300</v>
      </c>
    </row>
    <row r="17" spans="1:5">
      <c s="4" t="s" r="A17">
        <v>394</v>
      </c>
      <c s="4" t="s" r="B17">
        <v>2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97</v>
      </c>
      <c s="2" t="s" r="B1">
        <v>1</v>
      </c>
    </row>
    <row r="2" spans="1:3">
      <c s="2" t="s" r="B2">
        <v>2</v>
      </c>
      <c s="2" t="s" r="C2">
        <v>25</v>
      </c>
    </row>
    <row r="3" spans="1:3">
      <c s="3" t="s" r="A3">
        <v>398</v>
      </c>
    </row>
    <row r="4" spans="1:3">
      <c s="4" t="s" r="A4">
        <v>41</v>
      </c>
      <c s="7" t="n" r="B4">
        <v>26600</v>
      </c>
      <c s="7" t="n" r="C4">
        <v>19205</v>
      </c>
    </row>
    <row r="5" spans="1:3">
      <c s="4" t="s" r="A5">
        <v>392</v>
      </c>
    </row>
    <row r="6" spans="1:3">
      <c s="3" t="s" r="A6">
        <v>399</v>
      </c>
    </row>
    <row r="7" spans="1:3">
      <c s="4" t="s" r="A7">
        <v>113</v>
      </c>
      <c s="5" t="n" r="B7">
        <v>269</v>
      </c>
    </row>
    <row r="8" spans="1:3">
      <c s="4" t="s" r="A8">
        <v>400</v>
      </c>
      <c s="5" t="n" r="B8">
        <v>9</v>
      </c>
    </row>
    <row r="9" spans="1:3">
      <c s="4" t="s" r="A9">
        <v>401</v>
      </c>
      <c s="5" t="n" r="B9">
        <v>278</v>
      </c>
    </row>
    <row r="10" spans="1:3">
      <c s="3" t="s" r="A10">
        <v>402</v>
      </c>
    </row>
    <row r="11" spans="1:3">
      <c s="4" t="s" r="A11">
        <v>116</v>
      </c>
      <c s="5" t="n" r="B11">
        <v>41</v>
      </c>
    </row>
    <row r="12" spans="1:3">
      <c s="4" t="s" r="A12">
        <v>403</v>
      </c>
      <c s="5" t="n" r="B12">
        <v>210</v>
      </c>
    </row>
    <row r="13" spans="1:3">
      <c s="4" t="s" r="A13">
        <v>404</v>
      </c>
      <c s="5" t="n" r="B13">
        <v>251</v>
      </c>
    </row>
    <row r="14" spans="1:3">
      <c s="3" t="s" r="A14">
        <v>398</v>
      </c>
    </row>
    <row r="15" spans="1:3">
      <c s="4" t="s" r="A15">
        <v>398</v>
      </c>
      <c s="5" t="n" r="B15">
        <v>5351</v>
      </c>
    </row>
    <row r="16" spans="1:3">
      <c s="4" t="s" r="A16">
        <v>405</v>
      </c>
      <c s="5" t="n" r="B16">
        <v>5378</v>
      </c>
    </row>
    <row r="17" spans="1:3">
      <c s="4" t="s" r="A17">
        <v>406</v>
      </c>
      <c s="5" t="n" r="B17">
        <v>1385</v>
      </c>
    </row>
    <row r="18" spans="1:3">
      <c s="4" t="s" r="A18">
        <v>407</v>
      </c>
      <c s="5" t="n" r="B18">
        <v>7640</v>
      </c>
    </row>
    <row r="19" spans="1:3">
      <c s="4" t="s" r="A19">
        <v>408</v>
      </c>
      <c s="5" t="n" r="B19">
        <v>1348</v>
      </c>
    </row>
    <row r="20" spans="1:3">
      <c s="4" t="s" r="A20">
        <v>41</v>
      </c>
      <c s="5" t="n" r="B20">
        <v>4995</v>
      </c>
    </row>
    <row r="21" spans="1:3">
      <c s="4" t="s" r="A21">
        <v>409</v>
      </c>
    </row>
    <row r="22" spans="1:3">
      <c s="3" t="s" r="A22">
        <v>398</v>
      </c>
    </row>
    <row r="23" spans="1:3">
      <c s="4" t="s" r="A23">
        <v>398</v>
      </c>
      <c s="5" t="n" r="B23">
        <v>509</v>
      </c>
    </row>
    <row r="24" spans="1:3">
      <c s="4" t="s" r="A24">
        <v>410</v>
      </c>
    </row>
    <row r="25" spans="1:3">
      <c s="3" t="s" r="A25">
        <v>398</v>
      </c>
    </row>
    <row r="26" spans="1:3">
      <c s="4" t="s" r="A26">
        <v>398</v>
      </c>
      <c s="5" t="n" r="B26">
        <v>540</v>
      </c>
    </row>
    <row r="27" spans="1:3">
      <c s="4" t="s" r="A27">
        <v>411</v>
      </c>
    </row>
    <row r="28" spans="1:3">
      <c s="3" t="s" r="A28">
        <v>398</v>
      </c>
    </row>
    <row r="29" spans="1:3">
      <c s="4" t="s" r="A29">
        <v>398</v>
      </c>
      <c s="5" t="n" r="B29">
        <v>2052</v>
      </c>
    </row>
    <row r="30" spans="1:3">
      <c s="4" t="s" r="A30">
        <v>412</v>
      </c>
    </row>
    <row r="31" spans="1:3">
      <c s="3" t="s" r="A31">
        <v>398</v>
      </c>
    </row>
    <row r="32" spans="1:3">
      <c s="4" t="s" r="A32">
        <v>398</v>
      </c>
      <c s="5" t="n" r="B32">
        <v>2250</v>
      </c>
    </row>
    <row r="33" spans="1:3">
      <c s="4" t="s" r="A33">
        <v>396</v>
      </c>
    </row>
    <row r="34" spans="1:3">
      <c s="3" t="s" r="A34">
        <v>399</v>
      </c>
    </row>
    <row r="35" spans="1:3">
      <c s="4" t="s" r="A35">
        <v>113</v>
      </c>
      <c s="5" t="n" r="B35">
        <v>250</v>
      </c>
    </row>
    <row r="36" spans="1:3">
      <c s="4" t="s" r="A36">
        <v>400</v>
      </c>
      <c s="5" t="n" r="B36">
        <v>246</v>
      </c>
    </row>
    <row r="37" spans="1:3">
      <c s="4" t="s" r="A37">
        <v>401</v>
      </c>
      <c s="5" t="n" r="B37">
        <v>496</v>
      </c>
    </row>
    <row r="38" spans="1:3">
      <c s="3" t="s" r="A38">
        <v>402</v>
      </c>
    </row>
    <row r="39" spans="1:3">
      <c s="4" t="s" r="A39">
        <v>116</v>
      </c>
      <c s="5" t="n" r="B39">
        <v>315</v>
      </c>
    </row>
    <row r="40" spans="1:3">
      <c s="4" t="s" r="A40">
        <v>403</v>
      </c>
      <c s="5" t="n" r="B40">
        <v>353</v>
      </c>
    </row>
    <row r="41" spans="1:3">
      <c s="4" t="s" r="A41">
        <v>404</v>
      </c>
      <c s="5" t="n" r="B41">
        <v>668</v>
      </c>
    </row>
    <row r="42" spans="1:3">
      <c s="3" t="s" r="A42">
        <v>398</v>
      </c>
    </row>
    <row r="43" spans="1:3">
      <c s="4" t="s" r="A43">
        <v>398</v>
      </c>
      <c s="5" t="n" r="B43">
        <v>2590</v>
      </c>
    </row>
    <row r="44" spans="1:3">
      <c s="4" t="s" r="A44">
        <v>405</v>
      </c>
      <c s="5" t="n" r="B44">
        <v>2418</v>
      </c>
    </row>
    <row r="45" spans="1:3">
      <c s="4" t="s" r="A45">
        <v>406</v>
      </c>
      <c s="5" t="n" r="B45">
        <v>669</v>
      </c>
    </row>
    <row r="46" spans="1:3">
      <c s="4" t="s" r="A46">
        <v>407</v>
      </c>
      <c s="5" t="n" r="B46">
        <v>4426</v>
      </c>
    </row>
    <row r="47" spans="1:3">
      <c s="4" t="s" r="A47">
        <v>408</v>
      </c>
      <c s="5" t="n" r="B47">
        <v>987</v>
      </c>
    </row>
    <row r="48" spans="1:3">
      <c s="4" t="s" r="A48">
        <v>41</v>
      </c>
      <c s="5" t="n" r="B48">
        <v>3664</v>
      </c>
    </row>
    <row r="49" spans="1:3">
      <c s="4" t="s" r="A49">
        <v>413</v>
      </c>
    </row>
    <row r="50" spans="1:3">
      <c s="3" t="s" r="A50">
        <v>398</v>
      </c>
    </row>
    <row r="51" spans="1:3">
      <c s="4" t="s" r="A51">
        <v>398</v>
      </c>
      <c s="5" t="n" r="B51">
        <v>658</v>
      </c>
    </row>
    <row r="52" spans="1:3">
      <c s="4" t="s" r="A52">
        <v>414</v>
      </c>
    </row>
    <row r="53" spans="1:3">
      <c s="3" t="s" r="A53">
        <v>398</v>
      </c>
    </row>
    <row r="54" spans="1:3">
      <c s="4" t="s" r="A54">
        <v>398</v>
      </c>
      <c s="5" t="n" r="B54">
        <v>272</v>
      </c>
    </row>
    <row r="55" spans="1:3">
      <c s="4" t="s" r="A55">
        <v>415</v>
      </c>
    </row>
    <row r="56" spans="1:3">
      <c s="3" t="s" r="A56">
        <v>398</v>
      </c>
    </row>
    <row r="57" spans="1:3">
      <c s="4" t="s" r="A57">
        <v>398</v>
      </c>
      <c s="5" t="n" r="B57">
        <v>945</v>
      </c>
    </row>
    <row r="58" spans="1:3">
      <c s="4" t="s" r="A58">
        <v>416</v>
      </c>
    </row>
    <row r="59" spans="1:3">
      <c s="3" t="s" r="A59">
        <v>398</v>
      </c>
    </row>
    <row r="60" spans="1:3">
      <c s="4" t="s" r="A60">
        <v>398</v>
      </c>
      <c s="7" t="n" r="B60">
        <v>7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s="1" t="s" r="A1">
        <v>417</v>
      </c>
      <c s="2" t="s" r="B1">
        <v>418</v>
      </c>
    </row>
    <row r="2" spans="1:2">
      <c s="4" t="s" r="A2">
        <v>167</v>
      </c>
    </row>
    <row r="3" spans="1:2">
      <c s="3" t="s" r="A3">
        <v>419</v>
      </c>
    </row>
    <row r="4" spans="1:2">
      <c s="4" t="s" r="A4">
        <v>420</v>
      </c>
      <c s="4" t="s" r="B4">
        <v>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2</v>
      </c>
      <c s="2" t="s" r="B1">
        <v>1</v>
      </c>
    </row>
    <row r="2" spans="1:3">
      <c s="2" t="s" r="B2">
        <v>2</v>
      </c>
      <c s="2" t="s" r="C2">
        <v>73</v>
      </c>
    </row>
    <row r="3" spans="1:3">
      <c s="3" t="s" r="A3">
        <v>103</v>
      </c>
    </row>
    <row r="4" spans="1:3">
      <c s="4" t="s" r="A4">
        <v>104</v>
      </c>
      <c s="7" t="n" r="B4">
        <v>3928</v>
      </c>
      <c s="7" t="n" r="C4">
        <v>22527</v>
      </c>
    </row>
    <row r="5" spans="1:3">
      <c s="3" t="s" r="A5">
        <v>105</v>
      </c>
    </row>
    <row r="6" spans="1:3">
      <c s="4" t="s" r="A6">
        <v>84</v>
      </c>
      <c s="5" t="n" r="B6">
        <v>8022</v>
      </c>
      <c s="5" t="n" r="C6">
        <v>5520</v>
      </c>
    </row>
    <row r="7" spans="1:3">
      <c s="4" t="s" r="A7">
        <v>106</v>
      </c>
      <c s="5" t="n" r="B7">
        <v>3791</v>
      </c>
      <c s="5" t="n" r="C7">
        <v>3669</v>
      </c>
    </row>
    <row r="8" spans="1:3">
      <c s="4" t="s" r="A8">
        <v>107</v>
      </c>
      <c s="5" t="n" r="B8">
        <v>462</v>
      </c>
      <c s="5" t="n" r="C8">
        <v>-272</v>
      </c>
    </row>
    <row r="9" spans="1:3">
      <c s="4" t="s" r="A9">
        <v>108</v>
      </c>
      <c s="5" t="n" r="B9">
        <v>877</v>
      </c>
    </row>
    <row r="10" spans="1:3">
      <c s="4" t="s" r="A10">
        <v>109</v>
      </c>
      <c s="5" t="n" r="B10">
        <v>9560</v>
      </c>
      <c s="5" t="n" r="C10">
        <v>3588</v>
      </c>
    </row>
    <row r="11" spans="1:3">
      <c s="4" t="s" r="A11">
        <v>110</v>
      </c>
      <c s="5" t="n" r="B11">
        <v>556</v>
      </c>
      <c s="5" t="n" r="C11">
        <v>-5804</v>
      </c>
    </row>
    <row r="12" spans="1:3">
      <c s="4" t="s" r="A12">
        <v>111</v>
      </c>
      <c s="5" t="n" r="B12">
        <v>-292</v>
      </c>
      <c s="5" t="n" r="C12">
        <v>-137</v>
      </c>
    </row>
    <row r="13" spans="1:3">
      <c s="3" t="s" r="A13">
        <v>112</v>
      </c>
    </row>
    <row r="14" spans="1:3">
      <c s="4" t="s" r="A14">
        <v>113</v>
      </c>
      <c s="5" t="n" r="B14">
        <v>17205</v>
      </c>
      <c s="5" t="n" r="C14">
        <v>-5392</v>
      </c>
    </row>
    <row r="15" spans="1:3">
      <c s="4" t="s" r="A15">
        <v>114</v>
      </c>
      <c s="5" t="n" r="B15">
        <v>-21693</v>
      </c>
      <c s="5" t="n" r="C15">
        <v>-16553</v>
      </c>
    </row>
    <row r="16" spans="1:3">
      <c s="4" t="s" r="A16">
        <v>32</v>
      </c>
      <c s="5" t="n" r="B16">
        <v>-5740</v>
      </c>
      <c s="5" t="n" r="C16">
        <v>-3032</v>
      </c>
    </row>
    <row r="17" spans="1:3">
      <c s="3" t="s" r="A17">
        <v>115</v>
      </c>
    </row>
    <row r="18" spans="1:3">
      <c s="4" t="s" r="A18">
        <v>116</v>
      </c>
      <c s="5" t="n" r="B18">
        <v>-8779</v>
      </c>
      <c s="5" t="n" r="C18">
        <v>-805</v>
      </c>
    </row>
    <row r="19" spans="1:3">
      <c s="4" t="s" r="A19">
        <v>49</v>
      </c>
      <c s="5" t="n" r="B19">
        <v>-473</v>
      </c>
      <c s="5" t="n" r="C19">
        <v>-1659</v>
      </c>
    </row>
    <row r="20" spans="1:3">
      <c s="4" t="s" r="A20">
        <v>117</v>
      </c>
      <c s="5" t="n" r="B20">
        <v>467</v>
      </c>
      <c s="5" t="n" r="C20">
        <v>2827</v>
      </c>
    </row>
    <row r="21" spans="1:3">
      <c s="4" t="s" r="A21">
        <v>118</v>
      </c>
      <c s="5" t="n" r="B21">
        <v>7891</v>
      </c>
      <c s="5" t="n" r="C21">
        <v>4477</v>
      </c>
    </row>
    <row r="22" spans="1:3">
      <c s="3" t="s" r="A22">
        <v>119</v>
      </c>
    </row>
    <row r="23" spans="1:3">
      <c s="4" t="s" r="A23">
        <v>120</v>
      </c>
      <c s="5" t="n" r="B23">
        <v>-8462</v>
      </c>
      <c s="5" t="n" r="C23">
        <v>-10306</v>
      </c>
    </row>
    <row r="24" spans="1:3">
      <c s="4" t="s" r="A24">
        <v>121</v>
      </c>
      <c s="5" t="n" r="B24">
        <v>-1751</v>
      </c>
      <c s="5" t="n" r="C24">
        <v>-1080</v>
      </c>
    </row>
    <row r="25" spans="1:3">
      <c s="4" t="s" r="A25">
        <v>122</v>
      </c>
      <c s="5" t="n" r="B25">
        <v>-12066</v>
      </c>
      <c s="5" t="n" r="C25">
        <v>-1000</v>
      </c>
    </row>
    <row r="26" spans="1:3">
      <c s="4" t="s" r="A26">
        <v>123</v>
      </c>
      <c s="5" t="n" r="B26">
        <v>-22279</v>
      </c>
      <c s="5" t="n" r="C26">
        <v>-12386</v>
      </c>
    </row>
    <row r="27" spans="1:3">
      <c s="3" t="s" r="A27">
        <v>124</v>
      </c>
    </row>
    <row r="28" spans="1:3">
      <c s="4" t="s" r="A28">
        <v>125</v>
      </c>
      <c s="5" t="n" r="B28">
        <v>-6</v>
      </c>
      <c s="5" t="n" r="C28">
        <v>-6</v>
      </c>
    </row>
    <row r="29" spans="1:3">
      <c s="4" t="s" r="A29">
        <v>111</v>
      </c>
      <c s="5" t="n" r="B29">
        <v>292</v>
      </c>
      <c s="5" t="n" r="C29">
        <v>137</v>
      </c>
    </row>
    <row r="30" spans="1:3">
      <c s="4" t="s" r="A30">
        <v>126</v>
      </c>
      <c s="5" t="n" r="B30">
        <v>2286</v>
      </c>
      <c s="5" t="n" r="C30">
        <v>2522</v>
      </c>
    </row>
    <row r="31" spans="1:3">
      <c s="4" t="s" r="A31">
        <v>127</v>
      </c>
      <c s="5" t="n" r="B31">
        <v>2572</v>
      </c>
      <c s="5" t="n" r="C31">
        <v>2653</v>
      </c>
    </row>
    <row r="32" spans="1:3">
      <c s="4" t="s" r="A32">
        <v>128</v>
      </c>
      <c s="5" t="n" r="B32">
        <v>-1498</v>
      </c>
      <c s="5" t="n" r="C32">
        <v>-2464</v>
      </c>
    </row>
    <row r="33" spans="1:3">
      <c s="4" t="s" r="A33">
        <v>129</v>
      </c>
      <c s="5" t="n" r="B33">
        <v>-13314</v>
      </c>
      <c s="5" t="n" r="C33">
        <v>-7720</v>
      </c>
    </row>
    <row r="34" spans="1:3">
      <c s="4" t="s" r="A34">
        <v>130</v>
      </c>
      <c s="5" t="n" r="B34">
        <v>109289</v>
      </c>
      <c s="5" t="n" r="C34">
        <v>124630</v>
      </c>
    </row>
    <row r="35" spans="1:3">
      <c s="4" t="s" r="A35">
        <v>131</v>
      </c>
      <c s="7" t="n" r="B35">
        <v>95975</v>
      </c>
      <c s="7" t="n" r="C35">
        <v>116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t="s" r="A1">
        <v>132</v>
      </c>
      <c s="2" t="s" r="B1">
        <v>1</v>
      </c>
    </row>
    <row r="2" spans="1:2">
      <c s="2" t="s" r="B2">
        <v>2</v>
      </c>
    </row>
    <row r="3" spans="1:2">
      <c s="4" t="s" r="A3">
        <v>132</v>
      </c>
      <c s="4" t="s" r="B3">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t="s" r="A1">
        <v>134</v>
      </c>
      <c s="2" t="s" r="B1">
        <v>1</v>
      </c>
    </row>
    <row r="2" spans="1:2">
      <c s="2" t="s" r="B2">
        <v>2</v>
      </c>
    </row>
    <row r="3" spans="1:2">
      <c s="4" t="s" r="A3">
        <v>134</v>
      </c>
      <c s="4" t="s" r="B3">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136</v>
      </c>
      <c s="2" t="s" r="B1">
        <v>1</v>
      </c>
    </row>
    <row r="2" spans="1:2">
      <c s="2" t="s" r="B2">
        <v>2</v>
      </c>
    </row>
    <row r="3" spans="1:2">
      <c s="4" t="s" r="A3">
        <v>136</v>
      </c>
      <c s="4" t="s" r="B3">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Principles of Consolidation</vt:lpstr>
      <vt:lpstr>Basis of Presentation</vt:lpstr>
      <vt:lpstr>Reclassifications</vt:lpstr>
      <vt:lpstr>Impact of Recently Issued Accou</vt:lpstr>
      <vt:lpstr>Stock-Based Compensation</vt:lpstr>
      <vt:lpstr>Cash and Cash Equivalents</vt:lpstr>
      <vt:lpstr>Short Term Investments</vt:lpstr>
      <vt:lpstr>Accounts Receivable</vt:lpstr>
      <vt:lpstr>Inventories</vt:lpstr>
      <vt:lpstr>Earnings Per Share</vt:lpstr>
      <vt:lpstr>Accrued Liabilities</vt:lpstr>
      <vt:lpstr>Income Taxes</vt:lpstr>
      <vt:lpstr>Fair Value of Financial Instrum</vt:lpstr>
      <vt:lpstr>Segment Reporting</vt:lpstr>
      <vt:lpstr>Commitments and Contingencies</vt:lpstr>
      <vt:lpstr>Line of Credit</vt:lpstr>
      <vt:lpstr>Business Combinations</vt:lpstr>
      <vt:lpstr>Subsequent Event</vt:lpstr>
      <vt:lpstr>Stock-Based Compensation (Table</vt:lpstr>
      <vt:lpstr>Accounts Receivable (Tables)</vt:lpstr>
      <vt:lpstr>Inventories (Tables)</vt:lpstr>
      <vt:lpstr>Earnings Per Share (Tables)</vt:lpstr>
      <vt:lpstr>Accrued Liabilities (Tables)</vt:lpstr>
      <vt:lpstr>Segment Reporting (Tables)</vt:lpstr>
      <vt:lpstr>Business Combinations (Tables)</vt:lpstr>
      <vt:lpstr>Stock-Based Compensation - Addi</vt:lpstr>
      <vt:lpstr>Assumptions Used to Estimate Th</vt:lpstr>
      <vt:lpstr>Fair Value of Option Granted (D</vt:lpstr>
      <vt:lpstr>Summary of Stock Option Activit</vt:lpstr>
      <vt:lpstr>Summary of Restricted Stock Act</vt:lpstr>
      <vt:lpstr>Cash and Cash Equivalents - Add</vt:lpstr>
      <vt:lpstr>Short Term Investments - Additi</vt:lpstr>
      <vt:lpstr>Accounts Receivable (Detail)</vt:lpstr>
      <vt:lpstr>Inventories - Additional Inform</vt:lpstr>
      <vt:lpstr>Inventories (Detail)</vt:lpstr>
      <vt:lpstr>Earnings Per Share - Additional</vt:lpstr>
      <vt:lpstr>Reconciliation of Number of Com</vt:lpstr>
      <vt:lpstr>Accrued Liabilities (Detail)</vt:lpstr>
      <vt:lpstr>Activity Related to Accrued War</vt:lpstr>
      <vt:lpstr>Income Taxes - Additional Infor</vt:lpstr>
      <vt:lpstr>Segment Reporting - Additional </vt:lpstr>
      <vt:lpstr>Segment Reporting Information (</vt:lpstr>
      <vt:lpstr>Commitments and Contingencies -</vt:lpstr>
      <vt:lpstr>Line of Credit - Additional Inf</vt:lpstr>
      <vt:lpstr>Business Combinations - Additio</vt:lpstr>
      <vt:lpstr>Preliminary Allocation of Purch</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37:30Z</dcterms:created>
  <dcterms:modified xmlns:dcterms="http://purl.org/dc/terms/" xmlns:xsi="http://www.w3.org/2001/XMLSchema-instance" xsi:type="dcterms:W3CDTF">2015-11-03T16:37:30Z</dcterms:modified>
  <dc:title xmlns:dc="http://purl.org/dc/elements/1.1/">Untitled</dc:title>
  <dc:description xmlns:dc="http://purl.org/dc/elements/1.1/"/>
  <dc:subject xmlns:dc="http://purl.org/dc/elements/1.1/"/>
  <cp:keywords/>
  <cp:category/>
</cp:coreProperties>
</file>